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sheetId="8" state="visible" r:id="rId8"/>
    <sheet xmlns:r="http://schemas.openxmlformats.org/officeDocument/2006/relationships" name="Basis of Presentation; Condense"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Receivables,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Plant and Equipment, "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Other Long-Term Liabilitie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Investments in Unconsolidated A"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Business Segment Information" sheetId="28" state="visible" r:id="rId28"/>
    <sheet xmlns:r="http://schemas.openxmlformats.org/officeDocument/2006/relationships" name="Supplemental Cash Flow Informat" sheetId="29" state="visible" r:id="rId29"/>
    <sheet xmlns:r="http://schemas.openxmlformats.org/officeDocument/2006/relationships" name="Subsequent Events" sheetId="30" state="visible" r:id="rId30"/>
    <sheet xmlns:r="http://schemas.openxmlformats.org/officeDocument/2006/relationships" name="Basis of Presentation; Conden_2" sheetId="31" state="visible" r:id="rId31"/>
    <sheet xmlns:r="http://schemas.openxmlformats.org/officeDocument/2006/relationships" name="Recent Accounting Pronounceme_2" sheetId="32" state="visible" r:id="rId32"/>
    <sheet xmlns:r="http://schemas.openxmlformats.org/officeDocument/2006/relationships" name="Revenue Recognition (Tables)" sheetId="33" state="visible" r:id="rId33"/>
    <sheet xmlns:r="http://schemas.openxmlformats.org/officeDocument/2006/relationships" name="Receivables, Net (Tables)" sheetId="34" state="visible" r:id="rId34"/>
    <sheet xmlns:r="http://schemas.openxmlformats.org/officeDocument/2006/relationships" name="Inventories (Tables)" sheetId="35" state="visible" r:id="rId35"/>
    <sheet xmlns:r="http://schemas.openxmlformats.org/officeDocument/2006/relationships" name="Other Current Assets (Tables)" sheetId="36" state="visible" r:id="rId36"/>
    <sheet xmlns:r="http://schemas.openxmlformats.org/officeDocument/2006/relationships" name="Property, Plant and Equipment_2"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Other Long-Term Liabilities (Ta" sheetId="40" state="visible" r:id="rId40"/>
    <sheet xmlns:r="http://schemas.openxmlformats.org/officeDocument/2006/relationships" name="Income Taxes (Tables)" sheetId="41" state="visible" r:id="rId41"/>
    <sheet xmlns:r="http://schemas.openxmlformats.org/officeDocument/2006/relationships" name="Shareholders' Equity (Tables)" sheetId="42" state="visible" r:id="rId42"/>
    <sheet xmlns:r="http://schemas.openxmlformats.org/officeDocument/2006/relationships" name="Stock-Based Compensation (Table" sheetId="43" state="visible" r:id="rId43"/>
    <sheet xmlns:r="http://schemas.openxmlformats.org/officeDocument/2006/relationships" name="Fair Value of Financial Instr_2"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Investments in Unconsolidated_2" sheetId="47" state="visible" r:id="rId47"/>
    <sheet xmlns:r="http://schemas.openxmlformats.org/officeDocument/2006/relationships" name="Related Party Transactions (Tab" sheetId="48" state="visible" r:id="rId48"/>
    <sheet xmlns:r="http://schemas.openxmlformats.org/officeDocument/2006/relationships" name="Business Segment Information (T" sheetId="49" state="visible" r:id="rId49"/>
    <sheet xmlns:r="http://schemas.openxmlformats.org/officeDocument/2006/relationships" name="Supplemental Cash Flow Inform_2" sheetId="50" state="visible" r:id="rId50"/>
    <sheet xmlns:r="http://schemas.openxmlformats.org/officeDocument/2006/relationships" name="Background - Additional Informa" sheetId="51" state="visible" r:id="rId51"/>
    <sheet xmlns:r="http://schemas.openxmlformats.org/officeDocument/2006/relationships" name="Recent Accounting Pronounceme_3" sheetId="52" state="visible" r:id="rId52"/>
    <sheet xmlns:r="http://schemas.openxmlformats.org/officeDocument/2006/relationships" name="Recent Accounting Pronounceme_4" sheetId="53" state="visible" r:id="rId53"/>
    <sheet xmlns:r="http://schemas.openxmlformats.org/officeDocument/2006/relationships" name="Revenue Recognition - Disaggreg" sheetId="54" state="visible" r:id="rId54"/>
    <sheet xmlns:r="http://schemas.openxmlformats.org/officeDocument/2006/relationships" name="Revenue Recognition - Summary o" sheetId="55" state="visible" r:id="rId55"/>
    <sheet xmlns:r="http://schemas.openxmlformats.org/officeDocument/2006/relationships" name="Revenue Recognition - Additiona" sheetId="56" state="visible" r:id="rId56"/>
    <sheet xmlns:r="http://schemas.openxmlformats.org/officeDocument/2006/relationships" name="Receivables, Net - Schedule of " sheetId="57" state="visible" r:id="rId57"/>
    <sheet xmlns:r="http://schemas.openxmlformats.org/officeDocument/2006/relationships" name="Inventories - Inventories Compo" sheetId="58" state="visible" r:id="rId58"/>
    <sheet xmlns:r="http://schemas.openxmlformats.org/officeDocument/2006/relationships" name="Other Current Assets - Schedule"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Accrued Expenses - Schedule of " sheetId="62" state="visible" r:id="rId62"/>
    <sheet xmlns:r="http://schemas.openxmlformats.org/officeDocument/2006/relationships" name="Long-Term Debt - Long-Term Debt" sheetId="63" state="visible" r:id="rId63"/>
    <sheet xmlns:r="http://schemas.openxmlformats.org/officeDocument/2006/relationships" name="Long-Term Debt - Long-Term De_2" sheetId="64" state="visible" r:id="rId64"/>
    <sheet xmlns:r="http://schemas.openxmlformats.org/officeDocument/2006/relationships" name="Long-Term Debt - Additional Inf" sheetId="65" state="visible" r:id="rId65"/>
    <sheet xmlns:r="http://schemas.openxmlformats.org/officeDocument/2006/relationships" name="Long-Term Debt - Scheduled Matu" sheetId="66" state="visible" r:id="rId66"/>
    <sheet xmlns:r="http://schemas.openxmlformats.org/officeDocument/2006/relationships" name="Other Long-Term Liabilities - O" sheetId="67" state="visible" r:id="rId67"/>
    <sheet xmlns:r="http://schemas.openxmlformats.org/officeDocument/2006/relationships" name="Income Taxes - Schedule of Prov" sheetId="68" state="visible" r:id="rId68"/>
    <sheet xmlns:r="http://schemas.openxmlformats.org/officeDocument/2006/relationships" name="Income Taxes - Additional Infor" sheetId="69" state="visible" r:id="rId69"/>
    <sheet xmlns:r="http://schemas.openxmlformats.org/officeDocument/2006/relationships" name="Income Taxes - Schedule of Comp" sheetId="70" state="visible" r:id="rId70"/>
    <sheet xmlns:r="http://schemas.openxmlformats.org/officeDocument/2006/relationships" name="Shareholders' Equity - Schedule" sheetId="71" state="visible" r:id="rId71"/>
    <sheet xmlns:r="http://schemas.openxmlformats.org/officeDocument/2006/relationships" name="Shareholders' Equity - Addition"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Accumulated Other Comprehensi_3" sheetId="77" state="visible" r:id="rId77"/>
    <sheet xmlns:r="http://schemas.openxmlformats.org/officeDocument/2006/relationships" name="Earnings Per Share - Computatio" sheetId="78" state="visible" r:id="rId78"/>
    <sheet xmlns:r="http://schemas.openxmlformats.org/officeDocument/2006/relationships" name="Investments in Unconsolidated_3" sheetId="79" state="visible" r:id="rId79"/>
    <sheet xmlns:r="http://schemas.openxmlformats.org/officeDocument/2006/relationships" name="Investments in Unconsolidated_4" sheetId="80" state="visible" r:id="rId80"/>
    <sheet xmlns:r="http://schemas.openxmlformats.org/officeDocument/2006/relationships" name="Investments in Unconsolidated_5" sheetId="81" state="visible" r:id="rId81"/>
    <sheet xmlns:r="http://schemas.openxmlformats.org/officeDocument/2006/relationships" name="Investments in Unconsolidated_6" sheetId="82" state="visible" r:id="rId82"/>
    <sheet xmlns:r="http://schemas.openxmlformats.org/officeDocument/2006/relationships" name="Investments in Unconsolidated_7" sheetId="83" state="visible" r:id="rId83"/>
    <sheet xmlns:r="http://schemas.openxmlformats.org/officeDocument/2006/relationships" name="Commitments and Contingencies -" sheetId="84" state="visible" r:id="rId84"/>
    <sheet xmlns:r="http://schemas.openxmlformats.org/officeDocument/2006/relationships" name="Related Party Transactions - Ad" sheetId="85" state="visible" r:id="rId85"/>
    <sheet xmlns:r="http://schemas.openxmlformats.org/officeDocument/2006/relationships" name="Related Party Transactions - Re" sheetId="86" state="visible" r:id="rId86"/>
    <sheet xmlns:r="http://schemas.openxmlformats.org/officeDocument/2006/relationships" name="Related Party Transactions - Sc" sheetId="87" state="visible" r:id="rId87"/>
    <sheet xmlns:r="http://schemas.openxmlformats.org/officeDocument/2006/relationships" name="Business Segment Information - " sheetId="88" state="visible" r:id="rId88"/>
    <sheet xmlns:r="http://schemas.openxmlformats.org/officeDocument/2006/relationships" name="Business Segment Information _2" sheetId="89" state="visible" r:id="rId89"/>
    <sheet xmlns:r="http://schemas.openxmlformats.org/officeDocument/2006/relationships" name="Business Segment Information _3" sheetId="90" state="visible" r:id="rId90"/>
    <sheet xmlns:r="http://schemas.openxmlformats.org/officeDocument/2006/relationships" name="Business Segment Information _4" sheetId="91" state="visible" r:id="rId91"/>
    <sheet xmlns:r="http://schemas.openxmlformats.org/officeDocument/2006/relationships" name="Supplemental Cash Flow Inform_3" sheetId="92" state="visible" r:id="rId92"/>
    <sheet xmlns:r="http://schemas.openxmlformats.org/officeDocument/2006/relationships" name="Supplemental Cash Flow Inform_4" sheetId="93" state="visible" r:id="rId93"/>
    <sheet xmlns:r="http://schemas.openxmlformats.org/officeDocument/2006/relationships" name="Supplemental Cash Flow Inform_5" sheetId="94" state="visible" r:id="rId94"/>
  </sheets>
  <definedNames/>
  <calcPr calcId="124519" fullCalcOnLoad="1"/>
</workbook>
</file>

<file path=xl/sharedStrings.xml><?xml version="1.0" encoding="utf-8"?>
<sst xmlns="http://schemas.openxmlformats.org/spreadsheetml/2006/main" uniqueCount="604">
  <si>
    <t>Document And Entity Information - shares</t>
  </si>
  <si>
    <t>9 Months Ended</t>
  </si>
  <si>
    <t>Mar. 31, 2019</t>
  </si>
  <si>
    <t>May 02, 2019</t>
  </si>
  <si>
    <t>Document Document And Entity Information [Abstract]</t>
  </si>
  <si>
    <t>Entity Registrant Name</t>
  </si>
  <si>
    <t>UNIFI INC</t>
  </si>
  <si>
    <t>Entity Central Index Key</t>
  </si>
  <si>
    <t>0000100726</t>
  </si>
  <si>
    <t>Trading Symbol</t>
  </si>
  <si>
    <t>UFI</t>
  </si>
  <si>
    <t>Current Fiscal Year End Date</t>
  </si>
  <si>
    <t>--06-30</t>
  </si>
  <si>
    <t>Entity Filer Category</t>
  </si>
  <si>
    <t>Accelerated Filer</t>
  </si>
  <si>
    <t>Entity Small Business</t>
  </si>
  <si>
    <t>false</t>
  </si>
  <si>
    <t>Entity Emerging Growth Company</t>
  </si>
  <si>
    <t>Entity Common Stock, Shares Outstanding (in shares)</t>
  </si>
  <si>
    <t>Document Type</t>
  </si>
  <si>
    <t>10-Q</t>
  </si>
  <si>
    <t>Document Period End Date</t>
  </si>
  <si>
    <t>Mar. 31,
		2019</t>
  </si>
  <si>
    <t>Document Fiscal Year Focus</t>
  </si>
  <si>
    <t>2019</t>
  </si>
  <si>
    <t>Document Fiscal Period Focus</t>
  </si>
  <si>
    <t>Q3</t>
  </si>
  <si>
    <t>Amendment Flag</t>
  </si>
  <si>
    <t>Condensed Consolidated Balance Sheets (Unaudited) - USD ($) $ in Thousands</t>
  </si>
  <si>
    <t>Jun. 24, 2018</t>
  </si>
  <si>
    <t>ASSETS</t>
  </si>
  <si>
    <t>Cash and cash equivalents</t>
  </si>
  <si>
    <t>Receivables, net</t>
  </si>
  <si>
    <t>Inventories</t>
  </si>
  <si>
    <t>Income taxes receivable</t>
  </si>
  <si>
    <t>Other current assets</t>
  </si>
  <si>
    <t>Total current assets</t>
  </si>
  <si>
    <t>Property, plant and equipment, net</t>
  </si>
  <si>
    <t>Deferred income taxes</t>
  </si>
  <si>
    <t>Investments in unconsolidated affiliates</t>
  </si>
  <si>
    <t>Other non-current assets</t>
  </si>
  <si>
    <t>Total assets</t>
  </si>
  <si>
    <t>LIABILITIES AND SHAREHOLDERS’ EQUITY</t>
  </si>
  <si>
    <t>Accounts payable</t>
  </si>
  <si>
    <t>Accrued expenses</t>
  </si>
  <si>
    <t>Income taxes payable</t>
  </si>
  <si>
    <t>Current portion of long-term debt</t>
  </si>
  <si>
    <t>Total current liabilities</t>
  </si>
  <si>
    <t>Long-term debt</t>
  </si>
  <si>
    <t>Other long-term liabilities</t>
  </si>
  <si>
    <t>Income tax payable</t>
  </si>
  <si>
    <t>Total liabilities</t>
  </si>
  <si>
    <t>Commitments and contingencies</t>
  </si>
  <si>
    <t xml:space="preserve"> </t>
  </si>
  <si>
    <t>Common stock, $0.10 par value (500,000,000 shares authorized; 18,410,594 and 18,352,824 shares issued and outstanding as of March 31, 2019 and June 24, 2018, respectively)</t>
  </si>
  <si>
    <t>Capital in excess of par value</t>
  </si>
  <si>
    <t>Retained earnings</t>
  </si>
  <si>
    <t>Accumulated other comprehensive loss</t>
  </si>
  <si>
    <t>Total shareholders’ equity</t>
  </si>
  <si>
    <t>Total liabilities and shareholders’ equity</t>
  </si>
  <si>
    <t>Condensed 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Mar. 25, 2018</t>
  </si>
  <si>
    <t>Income Statement [Abstract]</t>
  </si>
  <si>
    <t>Net sales</t>
  </si>
  <si>
    <t>Cost of sales</t>
  </si>
  <si>
    <t>Gross profit</t>
  </si>
  <si>
    <t>Selling, general and administrative expenses</t>
  </si>
  <si>
    <t>Provision (benefit) for bad debts</t>
  </si>
  <si>
    <t>Other operating expense, net</t>
  </si>
  <si>
    <t>Operating income</t>
  </si>
  <si>
    <t>Interest income</t>
  </si>
  <si>
    <t>Interest expense</t>
  </si>
  <si>
    <t>Loss on extinguishment of debt</t>
  </si>
  <si>
    <t>Equity in earnings of unconsolidated affiliates</t>
  </si>
  <si>
    <t>Income before income taxes</t>
  </si>
  <si>
    <t>Provision (benefit) for income taxes</t>
  </si>
  <si>
    <t>Net (loss) income</t>
  </si>
  <si>
    <t>Net (loss) income per common share:</t>
  </si>
  <si>
    <t>Basic</t>
  </si>
  <si>
    <t>Diluted</t>
  </si>
  <si>
    <t>Condensed Consolidated Statements of Comprehensive (Loss) Income (Unaudited) - USD ($) $ in Thousands</t>
  </si>
  <si>
    <t>Other comprehensive (loss) income:</t>
  </si>
  <si>
    <t>Foreign currency translation adjustments</t>
  </si>
  <si>
    <t>Changes in interest rate swaps, net of tax of $173, $0, $392 and $0, respectively</t>
  </si>
  <si>
    <t>Other comprehensive (loss) income, net</t>
  </si>
  <si>
    <t>Comprehensive (loss) income</t>
  </si>
  <si>
    <t>Unconsolidated Affiliates [Member]</t>
  </si>
  <si>
    <t>Condensed Consolidated Statements of Comprehensive (Loss) Income (Unaudited) (Parenthetical) - USD ($) $ in Thousands</t>
  </si>
  <si>
    <t>Statement Of Income And Comprehensive Income [Abstract]</t>
  </si>
  <si>
    <t>Changes in interest rate swaps, tax</t>
  </si>
  <si>
    <t>Condensed Consolidated Statements of Cash Flows (Unaudited) - USD ($) $ in Thousands</t>
  </si>
  <si>
    <t>Statement Of Cash Flows [Abstract]</t>
  </si>
  <si>
    <t>Cash and cash equivalents at beginning of year</t>
  </si>
  <si>
    <t>Operating activities:</t>
  </si>
  <si>
    <t>Net income</t>
  </si>
  <si>
    <t>Adjustments to reconcile net income to net cash (used in) provided by operating activities:</t>
  </si>
  <si>
    <t>Distributions received from unconsolidated affiliates</t>
  </si>
  <si>
    <t>Depreciation and amortization expense</t>
  </si>
  <si>
    <t>Non-cash compensation expense</t>
  </si>
  <si>
    <t>Other, net</t>
  </si>
  <si>
    <t>Changes in assets and liabilities:</t>
  </si>
  <si>
    <t>Accounts payable and accrued expenses</t>
  </si>
  <si>
    <t>Income taxes</t>
  </si>
  <si>
    <t>Net cash (used in) provided by operating activities</t>
  </si>
  <si>
    <t>Investing activities:</t>
  </si>
  <si>
    <t>Capital expenditures</t>
  </si>
  <si>
    <t>Net cash used in investing activities</t>
  </si>
  <si>
    <t>Financing activities:</t>
  </si>
  <si>
    <t>Proceeds from ABL Revolver</t>
  </si>
  <si>
    <t>Payments on ABL Revolver</t>
  </si>
  <si>
    <t>Proceeds from ABL Term Loan</t>
  </si>
  <si>
    <t>Payments on ABL Term Loan</t>
  </si>
  <si>
    <t>Payments on capital lease obligations</t>
  </si>
  <si>
    <t>Proceeds from stock option exercises</t>
  </si>
  <si>
    <t>Payments of debt financing fees</t>
  </si>
  <si>
    <t>Other</t>
  </si>
  <si>
    <t>Net cash provided by (used in) financing activities</t>
  </si>
  <si>
    <t>Effect of exchange rate changes on cash and cash equivalents</t>
  </si>
  <si>
    <t>Net (decrease) increase in cash and cash equivalents</t>
  </si>
  <si>
    <t>Cash and cash equivalents at end of period</t>
  </si>
  <si>
    <t>Background</t>
  </si>
  <si>
    <t>Organization Consolidation And Presentation Of Financial Statements [Abstract]</t>
  </si>
  <si>
    <t xml:space="preserve">1. Background Unifi, Inc., a New York corporation formed in 1969 (together with its subsidiaries, “UNIFI,” the “Company,” “we,” “us” or “our”), is a multi-national company that manufactures and sells innovative recycled and synthetic products made from polyester and nylon primarily to other yarn manufacturers and knitters and weavers (UNIFI’s direct customers) that produce yarn and/or fabric for the apparel, hosiery, home furnishings, automotive, industrial and other end-use markets (UNIFI’s indirect customers). We refer to these indirect customers as “brand partners.” Polyester yarns include partially oriented yarn (“POY”), textured, solution and package dyed, twisted, beamed and draw wound yarns, and each is available in virgin or recycled varieties. Recycled solutions, made from both pre-consumer and post-consumer waste, include plastic bottle flake (“Flake”) and polyester polymer beads (“Chip”). Nylon yarns include virgin or recycled textured, solution dyed and spandex covered yarns. UNIFI maintains one of the textile industry’s most comprehensive product offerings that include a range of specialized, premium value-added (“PVA”) and commodity solutions, with principal geographic markets in the Americas and Asia. UNIFI has direct manufacturing operations in four countries and participates in joint ventures in Israel and the United States, the most significant of which is a 34% non-controlling partnership interest in Parkdale America, LLC (“PAL”), a significant unconsolidated affiliate that produces cotton and synthetic yarns for sale to the global textile industry and apparel market. </t>
  </si>
  <si>
    <t>Basis of Presentation; Condensed Notes</t>
  </si>
  <si>
    <t xml:space="preserve">2. Basis of Presentation; Condensed Notes The accompanying condensed consolidated financial statements are unaudited and have been prepared in accordance with generally accepted accounting principles in the United States (“GAAP”) for interim financial information. As contemplated by the instructions of the Securities and Exchange Commission (the “SEC”) to Form 10-Q, the following notes have been condensed and, therefore, do not contain all disclosures required in connection with annual financial statements. Reference should be made to UNIFI’s year-end audited consolidated financial statements and related notes thereto contained in its Annual Report on Form 10-K for the fiscal year ended June 24, 2018 (the “2018 Form 10-K”). The financial information included in this report has been prepared by UNIFI, without audit. In the opinion of management, all adjustments, which consist of normal, recurring adjustments, considered necessary for a fair statement of the results for interim periods have been included. Nevertheless, the results shown for interim periods are not necessarily indicative of results to be expected for the full year. The preparation of financial statements in conformity with GAAP requires management to make use of estimates and assumptions that affect the amounts reported and certain financial statement disclosures. Actual results may vary from these estimates. All amounts, except per share amounts, are presented in thousands (000s), except as otherwise noted. The fiscal quarter for Unifi, Inc. and all of its wholly owned subsidiaries ended on March 31, 2019, the last Sunday in March. The three-month periods ended March 31, 2019 and March 25, 2018 consisted of 13 fiscal weeks. The nine-month periods ended March 31, 2019 and March 25, 2018 consisted of 40 and 39 fiscal weeks, respectively. </t>
  </si>
  <si>
    <t>Recent Accounting Pronouncements</t>
  </si>
  <si>
    <t>New Accounting Pronouncements And Changes In Accounting Principles [Abstract]</t>
  </si>
  <si>
    <t xml:space="preserve">3. Recent Accounting Pronouncements Issued and Pending Adoption In February 2016, the Financial Accounting Standards Board (the “FASB”) issued Accounting Standards Update (“ASU”) No. 2016-02, Leases (Topic 842) Upon adoption, UNIFI expects to make an accounting policy election to not reflect leases with an initial term of 12 months or less in the Consolidated Balance Sheets, recognizing those respective lease payments in the Consolidated Statements of Operations on a straight-line basis over the respective lease term. UNIFI also plans to elect the package of transition practical expedients which would allow UNIFI to carry forward prior conclusions related to: (i) whether any expired or existing contracts are leases or contain leases, (ii) the lease classification for any expired or existing leases and (iii) initial direct costs for existing leases. UNIFI does not expect to elect the hindsight practical expedient. UNIFI continues to assess the effect the guidance will have on its existing accounting policies and the Consolidated Financial Statements, and upon adoption, expects there will be approximately a 1% increase in total assets on the Consolidated Balance Sheets due to the recognition of right-of-use assets and corresponding lease liabilities. Under the guidance in the SEC Staff Announcement on July 20, 2017 relating to the transition to ASU No. 2016-02, due to its status as a significant subsidiary of Unifi, Inc., PAL expects to adopt the new lease guidance in its fiscal 2020. PAL is currently evaluating the impact of the new lease guidance. Recently Adopted In May 2014, the FASB issued ASU No. 2014-09, Revenue from Contracts with Customers (Topic 606) . Subsequent ASUs were issued to provide clarity and defer the effective date of the new guidance. The new revenue recognition guidance (the “New Revenue Recognition Guidance”) eliminated the transaction- and industry-specific revenue recognition guidance under previous GAAP and replaced it with a principles-based approach. Upon adoption in fiscal 2019, UNIFI determined that the impact of the New Revenue Recognition Guidance is immaterial. Accordingly, UNIFI utilized the modified retrospective method of adoption and recorded the impact of open contracts as of June 24, 2018 as an adjustment to the opening balance of fiscal 2019 retained earnings, and prior period balances are not adjusted. “
Revenue earned in fourth quarter fiscal 2018 related to contracts open at June 24, 2018
$
8,593
Less associated cost of sales
7,992
Less associated income tax
142
Adjustment to retained earnings for contracts open at June 24, 2018
$
459
Under the guidance in the SEC Staff Announcement on July 20, 2017 relating to the transition to ASU No. 2014-09, due to its status as a significant subsidiary of Unifi, Inc., PAL expects to adopt the New Revenue Recognition Guidance in its fiscal 2019. PAL is currently evaluating the impact of the New Revenue Recognition Guidance. Based on UNIFI’s review of ASUs issued since the filing of the 2018 Form 10-K, there have been no other newly issued or newly applicable accounting pronouncements that have had, or are expected to have, a significant impact on UNIFI’s consolidated financial statements. </t>
  </si>
  <si>
    <t>Revenue Recognition</t>
  </si>
  <si>
    <t>Revenue From Contract With Customer [Abstract]</t>
  </si>
  <si>
    <t xml:space="preserve">4. Revenue Recognition In fiscal 2019, UNIFI adopted the New Revenue Recognition Guidance. Details surrounding the impact of adoption and the additional disclosures follow. Revenue is recognized when performance obligations under the terms of a contract with a customer are satisfied, which primarily occurs at a point in time, upon either shipment or delivery to the customer. Revenue is also recognized over time for certain contracts in which the associated inventory produced has no alternative use The following table presents disaggregated revenues for UNIFI:
For the Three Months Ended
For the Nine Months Ended
March 31, 2019
March 25, 2018
March 31, 2019
March 25, 2018
Third-party textile manufacturer
$
177,977
$
163,616
$
522,636
$
491,143
Service
2,012
2,251
6,675
6,444
Net sales
$
179,989
$
165,867
$
529,311
$
497,587
Third-Party Textile Manufacturer Third-party textile manufacturer revenue is primarily generated through sales to direct customers. Such sales represent satisfaction of UNIFI’s performance obligations required by the associated revenue contracts. Each of UNIFI’s reportable segments derives revenue from sales to third-party textile manufacturers. Service Revenue Service revenue is primarily generated, as services are rendered, through fulfillment of toll manufacturing of textile products or transportation services governed by written agreements. Such toll manufacturing and transportation services represent satisfaction of UNIFI’s performance obligations required by the associated revenue contracts. The Polyester Segment derives service revenue for toll manufacturing, and the All Other category derives service revenue for transportation services. Variable Consideration Volume-based incentives Volume-based incentives involve rebates or refunds of cash that are redeemable if the customer satisfies certain order volume thresholds during a defined time period. Under these incentive programs, UNIFI estimates the anticipated rebate to be paid and allocates a portion of the estimated cost of the rebate to each underlying sales transaction with the customer. Product claims UNIFI generally offers customers claims support or remuneration for defective products. UNIFI estimates the amount of its product sales that may be claimed as defective by its customers and records this estimate as a reduction of revenue in the period the related product revenue is recognized. For all variable consideration, where appropriate, UNIFI estimates the amount using the expected value, which takes into consideration historical experience, current contractual requirements, specific known market events and forecasted customer buying and payment patterns. Overall, these reserves reflect UNIFI’s best estimates of the amount of consideration to which the customer is entitled based on the terms of the contracts. Impact of adoption of New Revenue Recognition Guidance The following table summarizes the impact of the adoption of the New Revenue Recognition Guidance on UNIFI's applicable financial statement line items for the nine months ended March 31, 2019. Any impact to other financial statement line items is insignificant and excluded from the below.
Financial Statement Line Item
Treatment under previous Revenue Recognition Guidance
Adjustments in connection with New Revenue Recognition Guidance
As reported under New Revenue Recognition Guidance
Revenue
$
528,414
$
897
$
529,311
Cost of sales
$
480,680
$
665
$
481,345
Gross profit (loss)
$
47,734
$
232
$
47,966
Inventory
$
139,610
$
(8,629
)
$
130,981
Contract assets
$
—
$
9,454
$
9,454
Contract assets represents the estimated revenue attributable to UNIFI in connection with completed performance obligations under contracts with customers for which revenue is recognized over time. The contract assets are classified to receivables when the right to payment becomes unconditional. The $9,454 change in the contract assets balance from June 24, 2018 to March 31, 2019 represents the routine recognition of satisfied performance obligations, in connection with adoption of and treatment under the New Revenue Recognition Guidance. </t>
  </si>
  <si>
    <t>Receivables, Net</t>
  </si>
  <si>
    <t>Receivables [Abstract]</t>
  </si>
  <si>
    <t xml:space="preserve">5. Receivables, Net Receivables, net consists of the following:
March 31, 2019
June 24, 2018
Customer receivables
$
94,419
$
87,633
Allowance for uncollectible accounts
(2,398
)
(2,059
)
Reserves for yarn quality claims
(1,052
)
(564
)
Net customer receivables
90,969
85,010
Other receivables
732
1,263
Total receivables, net
$
91,701
$
86,273
There have been no material changes in UNIFI’s allowance for uncollectible accounts or reserves for yarn quality claims since June 24, 2018. </t>
  </si>
  <si>
    <t>Inventory Disclosure [Abstract]</t>
  </si>
  <si>
    <t>6. Inventories Inventories consists of the following:
March 31, 2019
June 24, 2018
Raw materials
$
49,725
$
45,448
Supplies
8,859
7,314
Work in process
9,034
8,834
Finished goods
65,912
66,314
Gross inventories
133,530
127,910
Inventory reserves
(2,549
)
(1,599
)
Total inventories
$
130,981
$
126,311
In connection with UNIFI’s utilization of the modified retrospective method of adopting the New Revenue Recognition Guidance, prior period balances were not adjusted to reflect the impact that the New Revenue Recognition Guidance would have had on prior periods. See Note 4, “Revenue Recognition,” for further detail regarding the impact of the New Revenue Recognition Guidance to fiscal 2019.</t>
  </si>
  <si>
    <t>Other Current Assets</t>
  </si>
  <si>
    <t>Other Assets Current [Abstract]</t>
  </si>
  <si>
    <t xml:space="preserve">7. Other Current Assets Other current assets consists of the following:
March 31, 2019
June 24, 2018
Contract assets
$
9,454
$
—
Vendor deposits
3,456
3,703
Prepaid expenses
1,847
1,802
Value-added taxes receivable
1,608
1,024
Total other current assets
$
16,365
$
6,529
Vendor deposits primarily relates to down payments made toward the purchase of inventory. Prepaid expenses consists of advance payments for general operating expenses. Value-added taxes receivable relates to recoverable taxes associated with the sales and purchase activities of UNIFI’s foreign operations. </t>
  </si>
  <si>
    <t>Property, Plant and Equipment, Net</t>
  </si>
  <si>
    <t>Property Plant And Equipment [Abstract]</t>
  </si>
  <si>
    <t>8. Property, Plant and Equipment, Net Property, plant and equipment (“PP&amp;E”), net consists of the following:
March 31, 2019
June 24, 2018
Land
$
2,848
$
2,860
Land improvements
15,201
15,118
Buildings and improvements
160,593
157,354
Assets under capital leases
31,977
34,568
Machinery and equipment
599,851
589,237
Computers, software and office equipment
22,636
19,723
Transportation equipment
5,815
5,029
Construction in progress
8,719
8,651
Gross PP&amp;E
847,640
832,540
Less: accumulated depreciation
(632,700
)
(619,654
)
Less: accumulated amortization – capital leases
(7,637
)
(7,370
)
Total PP&amp;E, net
$
207,303
$
205,516
Depreciation expense and repair and maintenance expenses were as follows:
For the Three Months Ended
For the Nine Months Ended
March 31, 2019
March 25, 2018
March 31, 2019
March 25, 2018
Depreciation expense
$
5,257
$
5,387
$
16,181
$
15,747
Repair and maintenance expenses
5,301
5,024
16,148
14,528</t>
  </si>
  <si>
    <t>Accrued Expenses</t>
  </si>
  <si>
    <t>Payables And Accruals [Abstract]</t>
  </si>
  <si>
    <t xml:space="preserve">9. Accrued Expenses Accrued expenses consists of the following:
March 31, 2019
June 24, 2018
Payroll and fringe benefits
$
7,128
$
10,833
Severance
1,764
362
Other
4,184
6,525
Total accrued expenses
$
13,076
$
17,720
Other consists primarily of accruals for utilities, property taxes, employee-related claims and payments, interest, marketing expenses, freight expenses, rent, other non-income related taxes and deferred revenue. </t>
  </si>
  <si>
    <t>Long-Term Debt</t>
  </si>
  <si>
    <t>Debt Disclosure [Abstract]</t>
  </si>
  <si>
    <t>10. Long-Term Debt Debt Obligations 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March 31, 2019
March 31, 2019
June 24, 2018
ABL Revolver
December 2023
3.7%
$
24,000
$
28,100
ABL Term Loan (1)
December 2023
3.3%
100,000
85,000
Capital lease obligations
(2)
3.9%
12,879
18,107
Total debt
136,879
131,207
Current portion of capital lease obligations
(6,054
)
(6,996
)
Current portion of other long-term debt
(10,000
)
(10,000
)
Unamortized debt issuance costs
(1,021
)
(658
)
Total long-term debt
$
119,804
$
113,553
(1)
Includes the effects of interest rate swaps.
(2)
Scheduled maturity dates for capital lease obligations range from August 2019 to November 2027. ABL Facility On December 18, 2018, Unifi, Inc. and certain of its subsidiaries entered into a Third Amendment to Amended and Restated Credit Agreement and Second Amendment to Amended and Restated Guaranty and Security Agreement (the “2018 Amendment”). The 2018 Amendment amended the Amended and Restated Credit Agreement, dated as of March 26, 2015, among Unifi, Inc. and a syndicate of lenders, as previously amended (as further amended by the 2018 Amendment, the “Credit Agreement”). The Credit Agreement provides for a $200,000 senior secured credit facility (the “ABL Facility”), including a $100,000 revolving credit facility (the “ABL Revolver”) and a term loan that can be reset up to a maximum amount of $100,000, once per fiscal year, if certain conditions are met (the “ABL Term Loan”). The ABL Facility has a maturity date of December 18, 2023. The 2018 Amendment made the following changes to the Credit Agreement, among others: (i) extended the Maturity Date from March 26, 2020 to December 18, 2023, and (ii) decreased the Applicable Margin pricing structure for Base Rate Loans and LIBOR Rate Loans by 25 basis points. In addition, in connection with the 2018 Amendment, the principal amount of the Term Loan was reset from $80,000 to $100,000. Net proceeds from this Term Loan reset were used to pay down the amount outstanding on the ABL Revolver. Scheduled Debt Maturities The following table presents the scheduled maturities of UNIFI’s outstanding debt obligations for the remainder of fiscal 2019, the following four fiscal years and thereafter:
Fiscal 2019
Fiscal 2020
Fiscal 2021
Fiscal 2022
Fiscal 2023
Thereafter
ABL Revolver
$
—
$
—
$
—
$
—
$
—
$
24,000
ABL Term Loan
2,500
10,000
10,000
10,000
10,000
57,500
Capital lease obligations
1,704
5,559
2,633
2,417
90
476
Total
$
4,204
$
15,559
$
12,633
$
12,417
$
10,090
$
81,976</t>
  </si>
  <si>
    <t>Other Long-Term Liabilities</t>
  </si>
  <si>
    <t>Other Liabilities Disclosure [Abstract]</t>
  </si>
  <si>
    <t>11. Other Long-Term Liabilities Other long-term liabilities consists of the following:
March 31, 2019
June 24, 2018
Supplemental post-employment plan
$
2,674
$
3,045
Uncertain tax positions
1,121
131
Other
1,890
2,161
Total other long-term liabilities
$
5,685
$
5,337
Other primarily includes certain retiree and post-employment medical and disability liabilities, deferred revenue and deferred energy incentive credits.</t>
  </si>
  <si>
    <t>Income Taxes</t>
  </si>
  <si>
    <t>Income Tax Disclosure [Abstract]</t>
  </si>
  <si>
    <t xml:space="preserve">12. Income Taxes The provision (benefit) for income taxes was as follows:
For the Three Months Ended
For the Nine Months Ended
March 31, 2019
March 25, 2018
March 31, 2019
March 25, 2018
Provision (benefit) for income taxes
$
3,070
$
946
$
3,606
$
(684
)
Effective tax rate
199.2
%
84.3
%
71.3
%
(3.4
)% U.S. Tax Reform On December 22, 2017, the U.S. government enacted comprehensive tax legislation H.R. 1, formerly known as the Tax Cuts and Jobs Act. H.R. 1 includes significant changes to existing tax law, including a permanent reduction to the U.S. federal corporate income tax rate from 35% to 21%, full expensing for investments in new and used qualified property, additional limitations on the deductions for executive compensation and interest expense, and the transition of the U.S. international tax system from a worldwide tax to a territorial tax system. As a fiscal-year taxpayer, certain provisions of H.R. 1 impacted UNIFI in fiscal 2018, including the change in the U.S. federal corporate income tax rate and the one-time transition tax (“toll charge”), while other provisions became effective for UNIFI at the beginning of fiscal 2019. The enactment of H.R. 1 resulted in recording a total provisional tax benefit of $396 for the period ending June 24, 2018. For a full description of the impact of H.R. 1 for the year ended June 24, 2018, refer to Note 14, “Income Taxes,” in the 2018 Form 10-K. In the second quarter of fiscal 2019, UNIFI recorded an additional tax benefit of $1,734 related to the enactment of H.R. 1. In the third quarter of fiscal 2019, UNIFI recorded tax expense of $880 related to the enactment of H.R. 1, which increased the tax rate for the three-month period by 57.1%, for a total year-to-date benefit of $854. The total tax benefit related to the enactment of H.R. 1 was $1,322, primarily consisting of $3,997 of tax benefit related to the re-measurement of deferred tax balances, and $2,747 of tax expense related to the toll charge, net of foreign tax credits. Although UNIFI no longer considers these amounts to be provisional, the income tax effects of H.R. 1 may change following future legislation or further interpretation of H.R. 1 based on the publication of guidance from the U.S. Internal Revenue Service (the “IRS”) and state tax authorities. The Global Intangible Low-Taxed Income (“GILTI”) provisions included in H.R. 1 require that certain income earned by foreign subsidiaries must be currently included in the gross income of the U.S. shareholder. These provisions are effective for UNIFI in fiscal 2019. The GILTI provisions are complex and subject to continuing regulatory interpretation by the IRS. UNIFI has elected to recognize GILTI as a current-period expense. Under this policy, UNIFI has not provided deferred taxes related to temporary differences that, upon their reversal, will affect the amount of income subject to GILTI in the period. Income Tax Expense UNIFI’s provision for income taxes for the nine months ended March 31, 2019 and March 25, 2018 has been calculated by applying an estimate of the annual effective tax rate for the full fiscal year to year-to-date income. Tax effects of significant, unusual or infrequently occurring items are excluded from the estimated annual effective tax rate calculation and recognized in the interim period in which they occur. The effective tax rate for the three months ended March 31, 2019 was higher than the U.S. federal statutory rate primarily due to the effect of the GILTI provisions enacted in H.R. 1, adjustments to enactment date tax reform impacts, losses in tax jurisdictions for which no tax benefit could be recognized, and foreign withholding taxes. The effective tax rate for the nine months ended March 31, 2019 was higher than the U.S. federal statutory rate primarily due to the effects of the GILTI provisions enacted in H.R. 1, losses in tax jurisdictions for which no tax benefit could be recognized, earnings taxed at higher rates in foreign jurisdictions, and foreign withholding taxes. These rate detriments were partially offset by adjustments to enactment date tax reform impacts. The effective tax rate for the three months ended March 25, 2018 was higher than the U.S. federal statutory rate primarily due to an increase in the valuation allowance for the Company’s investment in PAL, the rate change impact on a U.S. net loss carryforward generated in that three-month period that will be used at a lower tax rate in the future, and additional limitations on the deductibility of compensation under Section 162(m) of the Internal Revenue Code of 1986, as amended (the “IRC”). The effective tax rate for the nine months ended March 25, 2018 was lower than the U.S. federal statutory rate primarily due to the one-time tax benefit resulting from the revaluation of UNIFI’s domestic deferred tax balances for the lower U.S. statutory tax rate, the release of a valuation allowance on certain historical net operating losses (“NOLs”) and foreign income being taxed at lower rates. These benefits were partially offset by a provisional amount for the toll charge, net of foreign tax credits, and losses in tax jurisdictions for which no tax benefit can currently be recognized. UNIFI regularly assesses the outcomes of both completed and ongoing examinations to ensure that its provision for income taxes is sufficient. Certain returns that remain open to examination have utilized carryforward tax attributes generated in prior tax years, including NOLs, which could potentially be revised upon examination. Valuation Allowance UNIFI regularly assesses whether it is more-likely-than-not that some portion or all of its deferred tax assets will not be realized. UNIFI considers the scheduled reversal of taxable temporary differences, taxable income in carryback years, projected future taxable income and tax planning strategies in making this assessment. Since UNIFI operates in multiple jurisdictions, the assessment is made on a jurisdiction-by-jurisdiction basis, taking into account the effects of local tax law. The components of UNIFI’s deferred tax valuation allowance are as follows:
March 31, 2019
June 24, 2018
Investment in a former domestic unconsolidated affiliate
$
(3,942
)
$
(3,942
)
Equity-method investment in PAL
(1,443
)
(1,580
)
Certain losses carried forward (1)
(1,562
)
(1,562
)
State NOLs
(166
)
(169
)
Other foreign NOLs
(1,695
)
(2,460
)
Foreign tax credits
(15,113
)
(5,430
)
Disallowed interest expense
(382
)
—
Total deferred tax valuation allowance
$
(24,303
)
$
(15,143
)
(1)
Certain U.S. NOLs and capital losses outside the U.S. consolidated tax filing group. </t>
  </si>
  <si>
    <t>Shareholders' Equity</t>
  </si>
  <si>
    <t>Stockholders Equity Note [Abstract]</t>
  </si>
  <si>
    <t xml:space="preserve">13. Shareholders’ Equity For the three-months ended March 31, 2019:
Shares
Common Stock
Capital in Excess of Par Value
Retained Earnings
Accumulated Other Comprehensive Loss
Total Shareholders’ Equity
Balance at December 30, 2018
18,383
$
1,838
$
59,619
$
375,195
$
(42,725
)
$
393,927
Options exercised
6
—
29
—
—
29
Conversion of restricted stock units
24
3
(3
)
—
—
—
Stock-based compensation
9
1
(314
)
—
—
(313
)
Common stock withheld in satisfaction of tax withholding obligations under net share settle transactions
(11
)
(1
)
(243
)
—
—
(244
)
Other comprehensive loss, net of tax
—
—
—
—
(415
)
(415
)
Net loss
—
—
—
(1,529
)
—
(1,529
)
Balance at March 31, 2019
18,411
$
1,841
$
59,088
$
373,666
$
(43,140
)
$
391,455
For the nine-months ended March 31, 2019:
Shares
Common Stock
Capital in Excess of Par Value
Retained Earnings
Accumulated Other Comprehensive Loss
Total Shareholders’ Equity
Balance at June 24, 2018
18,353
$
1,835
$
56,726
$
371,753
$
(40,533
)
$
389,781
Options exercised
22
2
271
—
—
273
Conversion of restricted stock units
41
4
(4
)
—
—
—
Stock-based compensation
10
1
2,471
—
—
2,472
Common stock withheld in satisfaction of tax withholding obligations under net share settle transactions
(15
)
(1
)
(376
)
—
—
(377
)
Other comprehensive loss, net of tax
—
—
—
—
(2,607
)
(2,607
)
Adoption of the New Revenue Recognition Guidance
—
—
—
459
—
459
Net income
—
—
—
1,454
—
1,454
Balance at March 31, 2019
18,411
$
1,841
$
59,088
$
373,666
$
(43,140
)
$
391,455
For the three-months ended March 25, 2018:
Shares
Common Stock
Capital in Excess of Par Value
Retained Earnings
Accumulated Other Comprehensive Loss
Total Shareholders’ Equity
Balance at December 24, 2017
18,291
$
1,829
$
55,215
$
360,702
$
(31,457
)
$
386,289
Options exercised
17
1
(1
)
—
—
—
Conversion of restricted stock units
26
3
(3
)
—
—
—
Common stock withheld in satisfaction of tax withholding obligations under net share settle transactions
(6
)
(1
)
(196
)
—
—
(197
)
Stock-based compensation
—
1
1,184
—
—
1,185
Other comprehensive income, net of tax
—
—
—
—
2,628
2,628
Net income
—
—
—
176
—
176
Balance at March 25, 2018
18,328
$
1,833
$
56,199
$
360,878
$
(28,829
)
$
390,081
For the nine-months ended March 25, 2018:
Shares
Common Stock
Capital in Excess of Par Value
Retained Earnings
Accumulated Other Comprehensive Loss
Total Shareholders’ Equity
Balance at June 25, 2017
18,230
$
1,823
$
51,923
$
339,940
$
(32,880
)
$
360,806
Options exercised
71
7
212
—
—
219
Conversion of restricted stock units
29
3
(3
)
—
—
—
Common stock withheld in satisfaction of tax withholding obligations under net share settle transactions
(6
)
(1
)
(196
)
—
—
(197
)
Stock-based compensation
4
1
4,263
—
—
4,264
Other comprehensive income, net of tax
—
—
—
—
4,051
4,051
Net income
—
—
—
20,938
—
20,938
Balance at March 25, 2018
18,328
$
1,833
$
56,199
$
360,878
$
(28,829
)
$
390,081
No dividends were paid during the nine months ended March 31, 2019 or in the two most recently completed fiscal years. Stock Repurchase Program On April 23, 2014, UNIFI announced that its Board of Directors (the “Board”) had approved a stock repurchase program (the “2014 SRP”) under which UNIFI was authorized to acquire up to $50,000 of its common stock. UNIFI made no repurchases of its shares of common stock during the nine months ended March 31, 2019. Through October 31, 2018 (the date the 2014 SRP was terminated, as discussed below), UNIFI had repurchased a total of 806 shares, at an average price of $27.79 (for a total of $22,409, inclusive of commission costs) pursuant to the 2014 SRP. On October 31, 2018, UNIFI announced that the Board had terminated the 2014 SRP and approved a new stock repurchase program (the “2018 SRP”) under which UNIFI is authorized to acquire up to $50,000 of its common stock. Under the 2018 SRP, purchases will be made from time to time in the open market at prevailing market prices, through private transactions or block trades. The timing and amount of repurchases will depend on market conditions, share price, applicable legal requirements and other factors. The share repurchase authorization is discretionary and has no expiration date. As of March 31, 2019, $50,000 remained available for repurchase under the 2018 SRP. </t>
  </si>
  <si>
    <t>Stock-Based Compensation</t>
  </si>
  <si>
    <t>Disclosure Of Compensation Related Costs Sharebased Payments [Abstract]</t>
  </si>
  <si>
    <t>14. Stock-Based Compensation On October 23, 2013, UNIFI’s shareholders approved the Unifi, Inc. 2013 Incentive Compensation Plan (the “2013 Plan”). The 2013 Plan replaced the 2008 Unifi, Inc. Long-Term Incentive Plan (the “2008 LTIP”). No additional awards can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 are forfeited or otherwise terminate unexercised. The 2013 Plan expired in accordance with its terms on October 24, 2018, and the Unifi, Inc. Amended and Restated 2013 Incentive Compensation Plan (the “Amended 2013 Plan”) became effective on that same day, upon approval by shareholders at UNIFI’s annual meeting of shareholders held on October 31, 2018. The Amended 2013 Plan increased the number of shares available for future issuance pursuant to awards granted under the Amended 2013 Plan to 1,250 and removed provisions no longer applicable due to the recent changes to Section 162(m) of the IRC. The material terms and provisions of the Amended 2013 Plan are otherwise similar to those of the 2013 Plan. No additional awards can be granted under the 2013 Plan; however, prior awards outstanding under the 2013 Plan remain subject to that plan’s provisions. The following table provides information as of March 31, 2019 with respect to the number of securities remaining available for future issuance under the Amended 2013 Plan:
Authorized under the Amended 2013 Plan
1,250
Plus: Awards expired, forfeited or otherwise terminated unexercised
125
Less: Awards granted to employees
(265
)
Less: Awards granted to non-employee directors
(89
)
Available for issuance under the Amended 2013 Plan
1,021
During the nine months ended March 31, 2019 and March 25, 2018, UNIFI granted stock options to purchase 223 and 73 shares of common stock, respectively. During the nine months ended March 31, 2019 and March 25, 2018, UNIFI granted 74 and 116 restricted stock units, respectively. During the nine months ended March 31, 2019 and March 25, 2018, UNIFI granted 47 and 0 vested share units, respectively. During the nine months ended March 31, 2019 and March 25, 2018, UNIFI granted 10 and 4 shares of common stock, respectively.</t>
  </si>
  <si>
    <t>Fair Value of Financial Instruments and Non-Financial Assets and Liabilities</t>
  </si>
  <si>
    <t>Fair Value Disclosures [Abstract]</t>
  </si>
  <si>
    <t xml:space="preserve">15. Fair Value of Financial Instruments and Non-Financial Assets and Liabilities UNIFI may use derivative financial instruments such as foreign currency forward contracts or interest rate swaps to reduce its ongoing business exposures to fluctuations in foreign currency exchange rates or interest rates. UNIFI does not enter into derivative contracts for speculative purposes. The following table presents details regarding UNIFI’s hedging activities:
For the Three Months Ended
For the Nine Months Ended
March 31, 2019
March 25, 2018
March 31, 2019
March 25, 2018
Interest expense
$
1,256
$
1,187
$
4,078
$
3,562
Decrease (increase) in fair value of interest rate swaps
745
(1,142
)
1,689
(2,634
)
Impact of interest rate swaps on interest expense
(111
)
65
(217
)
319
For the nine months ended March 31, 2019 and March 25, 2018, there were no significant changes to UNIFI’s assets and liabilities measured at fair value, and there were no transfers into or out of the levels of the fair value hierarchy. UNIFI believes that there have been no significant changes to its credit risk profile or the interest rates available to UNIFI for debt issuances with similar terms and average maturities, and UNIFI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 due to their short-term nature. </t>
  </si>
  <si>
    <t>Accumulated Other Comprehensive Loss</t>
  </si>
  <si>
    <t>Accumulated Other Comprehensive Income Loss Net Of Tax [Abstract]</t>
  </si>
  <si>
    <t>16. Accumulated Other Comprehensive Loss The components of and the changes in accumulated other comprehensive loss, net of tax, as applicable, consist of the following:
Foreign Currency Translation Adjustments
Changes in Interest Rate Swaps
Accumulated Other Comprehensive Loss
Balance at June 24, 2018
$
(42,268
)
$
1,735
$
(40,533
)
Other comprehensive loss, net of tax
(1,310
)
(1,297
)
(2,607
)
Balance at March 31, 2019
$
(43,578
)
$
438
$
(43,140
) A summary of the after-tax effects of the components of other comprehensive (loss) income, net for the three-month and nine-month periods ended March 31, 2019 and March 25, 2018 is included in the accompanying condensed consolidated statements of comprehensive (loss) income.</t>
  </si>
  <si>
    <t>Earnings Per Share</t>
  </si>
  <si>
    <t>Earnings Per Share [Abstract]</t>
  </si>
  <si>
    <t>17. Earnings Per Share The components of the calculation of earnings (loss) per share (“EPS”) are as follows:
For the Three Months Ended
For the Nine Months Ended
March 31, 2019
March 25, 2018
March 31, 2019
March 25, 2018
Net (loss) income
$
(1,529
)
$
176
$
1,454
$
20,938
Basic weighted average shares
18,394
18,309
18,381
18,275
Net potential common share equivalents – stock options and stock units
—
392
361
342
Diluted weighted average shares
18,394
18,701
18,742
18,617
Excluded from diluted weighted average shares:
Anti-dilutive common share equivalents
359
96
388
163
The calculation of EPS is based on the weighted average number of Unifi, Inc.’s common shares outstanding for the applicable period. The calculation of diluted EPS presents the effect of all potential dilutive common shares that were outstanding during the respective period, unless the effect of doing so is anti-dilutive.</t>
  </si>
  <si>
    <t>Investments in Unconsolidated Affiliates and Variable Interest Entities</t>
  </si>
  <si>
    <t>Equity Method Investments And Joint Ventures [Abstract]</t>
  </si>
  <si>
    <t>18. Investments in Unconsolidated Affiliates and Variable Interest Entities UNIFI currently maintains investments in three entities classified as unconsolidated affiliates: PAL; U.N.F. Industries, Ltd. (“UNF”); and UNF America LLC (“UNFA”). As of March 31, 2019, UNIFI’s investment in PAL was $112,431 and UNIFI’s combined investments in UNF and UNFA were $2,316, each of which is reflected within investments in unconsolidated affiliates in the accompanying condensed consolidated balance sheets. Parkdale America, LLC PAL is a limited liability company treated as a partnership for income tax reporting purposes. UNIFI accounts for its investment in PAL using the equity method of accounting. PAL is subject to price risk related to anticipated fixed-price yarn sales. To protect the gross margin of these sales, PAL may enter into cotton futures to manage changes in raw material prices. The derivative instruments used are listed and traded on an exchange and are valued using quoted prices classified within Level 1 of the fair value hierarchy. As of March 31, 2019, PAL had no futures contracts designated as cash flow hedges. The reconciliation between UNIFI’s share of the underlying equity of PAL and its investment is as follows:
Underlying equity as of March 31, 2019
$
130,522
Initial excess capital contributions
53,363
Impairment charge recorded by UNIFI in fiscal 2007
(74,106
)
Anti-trust lawsuit against PAL in which UNIFI did not participate
2,652
Investment as of March 31, 2019
$
112,431
U.N.F. Industries, Ltd. Raw material and production services for UNF are provided by Nilit Ltd. under separate supply and services agreements. UNF’s fiscal year end is December 31, and it is a registered Israeli private company located in Migdal Ha-Emek, Israel. UNF America LLC Raw material and production services for UNFA are provided by Nilit America Inc. under separate supply and services agreements. UNFA’s fiscal year end is December 31, and it is a limited liability company treated as a partnership for income tax reporting purposes located in Ridgeway, Virginia. In conjunction with the formation of UNFA, UNIFI entered into a supply agreement with UNF and UNFA whereby UNIFI agreed to purchase all of its first quality nylon POY requirements for texturing (subject to certain exceptions) from either UNF or UNFA. The agreement has no stated minimum purchase quantities and pricing is negotiated every six months, based on market rates. As of March 31, 2019, UNIFI’s open purchase orders related to this agreement were $4,269. UNIFI’s raw material purchases under this supply agreement consist of the following:
For the Nine Months Ended
March 31, 2019
March 25, 2018
UNF
$
1,478
$
1,463
UNFA
17,199
16,291
Total
$
18,677
$
17,754
As of March 31, 2019 and June 24, 2018, UNIFI had combined accounts payable due to UNF and UNFA of $1,831 and $2,301, respectively. UNIFI has determined that UNF and UNFA are variable interest entities and that UNIFI is the primary beneficiary of these entities, based on the terms of the supply agreement discussed above. As a result, these entities should be consolidated with UNIFI’s financial results. As UNIFI purchases substantially all of the output from the two entities, the two entities’ balance sheets constitute 3% or less of UNIFI’s current assets, total assets and total liabilities, and such balances are not expected to comprise a larger portion in the future, UNIFI has not included the accounts of UNF and UNFA in its consolidated financial statements. The financial results of UNF and UNFA are included in UNIFI’s consolidated financial statements with a one-month lag, using the equity method of accounting and with intercompany profits eliminated in accordance with UNIFI’s accounting policy. Other than the supply agreement discussed above, UNIFI does not provide any other commitments or guarantees related to either UNF or UNFA. Condensed balance sheet and income statement information for UNIFI’s unconsolidated affiliates (including reciprocal balances) is presented in the tables below. PAL is defined as significant and its information is separately disclosed. PAL does not meet the criteria for segment reporting.
As of March 31, 2019
As of June 24, 2018
PAL
Other
Total
PAL
Other
Total
Current assets
$
298,563
$
6,860
$
305,423
$
289,683
$
7,598
$
297,281
Noncurrent assets
158,033
732
158,765
162,242
875
163,117
Current liabilities
69,389
2,961
72,350
71,026
3,722
74,748
Noncurrent liabilities
3,321
—
3,321
3,389
—
3,389
Shareholders’ equity and capital accounts
383,886
4,631
388,517
377,510
4,751
382,261
UNIFI’s portion of undistributed earnings
43,452
1,040
44,492
41,429
887
42,316
For the Three Months Ended March 31, 2019
For the Three Months Ended March 25, 2018
PAL
Other
Total
PAL
Other
Total
Net sales
$
225,160
$
6,217
$
231,377
$
199,473
$
5,764
$
205,237
Gross profit
8,638
1,149
9,787
6,078
1,001
7,079
Income from operations
3,868
733
4,601
80
601
681
Net income
4,142
740
4,882
1,409
611
2,020
Depreciation and amortization
9,285
48
9,333
9,081
48
9,129
Cash received by PAL under cotton rebate program
3,053
—
3,053
3,220
—
3,220
Earnings recognized by PAL for cotton rebate program
3,195
—
3,195
3,386
—
3,386
Distributions received
—
750
750
1,798
750
2,548
For the Nine Months Ended March 31, 2019
For the Nine Months Ended March 25, 2018
PAL
Other
Total
PAL
Other
Total
Net sales
$
626,812
$
19,256
$
646,068
$
578,841
$
18,213
$
597,054
Gross profit
18,841
3,587
22,428
22,167
3,583
25,750
Income from operations
5,663
2,284
7,947
8,114
2,295
10,409
Net income
6,334
2,381
8,715
8,357
2,327
10,684
Depreciation and amortization
30,576
143
30,719
29,566
142
29,708
Cash received by PAL under cotton rebate program
8,773
—
8,773
10,162
—
10,162
Earnings recognized by PAL for cotton rebate program
9,444
—
9,444
9,832
—
9,832
Distributions received
130
1,250
1,380
8,976
2,250
11,226</t>
  </si>
  <si>
    <t>Commitments and Contingencies</t>
  </si>
  <si>
    <t>Commitments And Contingencies Disclosure [Abstract]</t>
  </si>
  <si>
    <t xml:space="preserve">19. Commitments and Contingencies Collective Bargaining Agreements While employees of UNIFI’s Brazilian operations are unionized, none of the labor force employed by UNIFI’s domestic or other foreign subsidiaries is currently covered by a collective bargaining agreement. Environmental On September 30, 2004, Unifi Kinston, LLC (“UK”), a subsidiary of Unifi, Inc., completed its acquisition of polyester filament manufacturing assets located in Kinston, North Carolina from Invista S.a.r.l. (“INVISTA”). The land for the Kinston site was leased pursuant to a 99-year ground lease (the “Ground Lease”) with E.I. DuPont de Nemours (“DuPont”). Since 1993, DuPont has been investigating and cleaning up the Kinston site under the supervision of the U.S. Environmental Protection Agency and the North Carolina Department of Environmental Quality (“DEQ”) pursuant to the Resource Conservation and Recovery Act Corrective Action program. The program requires DuPont to identify all potential areas of environmental concern (“AOCs”), assess the extent of containment at the identified AOCs and remediate the AOCs to comply with applicable regulatory standards. Effective March 20, 2008, UK entered into a lease termination agreement associated with conveyance of certain assets at the Kinston site to DuPont. This agreement terminated the Ground Lease and relieved UK of any future responsibility for environmental remediation, other than participation with DuPont, if so called upon, with regard to UK’s period of operation of the Kinston site, which was from 2004 to 2008. At this time, UNIFI has no basis to determine if or when it will have any responsibility or obligation with respect to the AOCs or the extent of any potential liability for the same. UK continues to own property (referred to as the “Kentec site”) acquired in the 2004 transaction with INVISTA that has contamination from DuPont’s prior operations and is monitored by DEQ. The Kentec site has been remediated by DuPont, and DuPont has received authority from DEQ to discontinue further remediation, other than natural attenuation. Prior to transfer of responsibility to UK, DuPont and UK had a duty to monitor and report the environmental status of the Kentec site to DEQ. UK expected to assume that responsibility in the first half of calendar 2019 and was entitled to receive from DuPont seven years of monitoring and reporting costs, less certain adjustments. UK would then assume sole responsibility for any future remediation of the site. Effective April 10, 2019 UK assumed sole remediator responsibility of the Kentec site pursuant to its contractual obligations with INVISTA and received $180 of net monitoring and reporting costs due from DuPont. In connection with monitoring, UK expects to sample and report to DEQ annually. UNIFI expects no active site remediation will be required and has no basis to determine any costs that may be associated with active remediation. Leases UNIFI routinely leases sales and administrative office space, warehousing and distribution centers, manufacturing space, transportation equipment, manufacturing equipment, and other information technology and office equipment from third parties. UNIFI has assumed various financial obligations and commitments in the normal course of its operating and financing activities. Financial obligations are considered to represent known future cash payments that UNIFI is required to make under existing contractual arrangements, such as debt and lease agreements. </t>
  </si>
  <si>
    <t>Related Party Transactions</t>
  </si>
  <si>
    <t>Related Party Transactions [Abstract]</t>
  </si>
  <si>
    <t>20. Related Party Transactions For details regarding the nature of certain related party relationships, see Note 24, “Related Party Transactions,” to the consolidated financial statements in the 2018 Form 10-K. There were no related party receivables as of March 31, 2019 or June 24, 2018. Related party payables consists of the following:
March 31, 2019
June 24, 2018
Salem Leasing Corporation (included within accounts payable)
$
321
$
306
Salem Leasing Corporation (capital lease obligation)
831
875
Total related party payables
$
1,152
$
1,181
Related party transactions in excess of $120 for the current or prior two fiscal years consist of the following amounts for the periods presented:
For the Three Months Ended
For the Nine Months Ended
Affiliated Entity
Transaction Type
March 31, 2019
March 25, 2018
March 31, 2019
March 25, 2018
Salem Leasing Corporation
Transportation equipment costs and capital lease debt service
$
1,006
$
1,028
$
3,046
$
2,978
Salem Global Logistics, Inc.
Freight service income
—
35
—
127</t>
  </si>
  <si>
    <t>Business Segment Information</t>
  </si>
  <si>
    <t>Segment Reporting [Abstract]</t>
  </si>
  <si>
    <t>21. Business Segment Information UNIFI defines operating segments as components of the organization for which discrete financial information is available and operating results are evaluated on a regular basis by UNIFI’s Principal Executive Officer, who is the chief operating decision maker (the “CODM”), in order to assess performance and allocate resources. Characteristics of the organization which were relied upon in making the determination of reportable segments include the nature of the products sold, the organization’s internal structure, the trade policies in the geographic regions in which UNIFI operates, and the information that is regularly reviewed by the CODM for the purpose of assessing performance and allocating resources. UNIFI ’s operating segments are aggregated into three reportable segments (the Polyester Segment, the Nylon Segment and the International Segment) based on similarities between the operating segments’ economic characteristics, nature of products sold, type of customer, methods of distribution and regulatory environment.
•
The operations within the Polyester Segment exhibit similar long-term economic characteristics and primarily sell into an economic trading zone covered by the North American Free Trade Agreement (“NAFTA”) and the Dominican Republic—Central America Free Trade Agreement (“CAFTA-DR”) (collectively, the regions comprising these economic trading zones are referred to as “NACA”) to similar customers utilizing similar methods of distribution. These operations derive revenues primarily from polyester-based products with sales primarily to other yarn manufacturers and knitters and weavers that produce yarn and/or fabric for the apparel, hosiery, automotive, home furnishings, industrial and other end-use markets. The Polyester Segment consists of sales and manufacturing operations in the United States and El Salvador.
•
The operations within the Nylon Segment exhibit similar long-term economic characteristics and primarily sell into NACA to similar customers utilizing similar methods of distribution. The Nylon Segment includes an immaterial operating segment in Colombia that sells similar nylon-based textile products to similar customers in Colombia and Mexico utilizing similar methods of distribution. These operations derive revenues primarily from nylon-based products with sales to knitters and weavers that produce fabric primarily for the apparel and hosiery markets. The Nylon Segment consists of sales and manufacturing operations in the United States and Colombia.
•
The operations within the International Segment exhibit similar long-term economic characteristics and sell to similar customers utilizing similar methods of distribution in geographic regions that are outside of NACA. The International Segment primarily sells polyester-based products to knitters and weavers that produce fabric for the apparel, automotive, home furnishings, industrial and other end-use markets primarily in the South American and Asian regions. The International Segment includes a manufacturing location in Brazil and sales offices in Brazil, China and Sri Lanka. In addition to UNIFI’s reportable segments, the selected financial information presented below includes an All Other category. All Other consists primarily of for-hire transportation services. For-hire transportation services revenue is derived from performing common carrier services utilizing UNIFI’s fleet of transportation equipment. The operations within All Other (i) are not subject to review by the CODM at a level consistent with UNIFI’s other operations, (ii) are not regularly evaluated using the same metrics applied to UNIFI’s other operations and (iii) do not qualify for aggregation with an existing reportable segment. Therefore, such operations are excluded from reportable segments. UNIFI evaluates the operating performance of its segments based upon Segment Profit, which represents segment gross profit plus segment depreciation expense. This measurement of segment profit best aligns segment reporting with the current assessments and evaluations performed by, and information provided to, the CODM. The accounting policies for the segments are consistent with UNIFI’s accounting policies. Intersegment sales are omitted from the below financial information, as they are (i) insignificant to UNIFI’s segments and eliminated from consolidated reporting and (ii) excluded from segment evaluations performed by the CODM. Selected financial information is presented below:
For the Three Months Ended March 31, 2019
Polyester
Nylon
International
All Other
Total
Net sales
$
95,745
$
25,563
$
57,681
$
1,000
$
179,989
Cost of sales
92,221
23,251
49,784
942
166,198
Gross profit
3,524
2,312
7,897
58
13,791
Segment depreciation expense
3,858
516
420
47
4,841
Segment Profit
$
7,382
$
2,828
$
8,317
$
105
$
18,632
For the Three Months Ended March 25, 2018
Polyester
Nylon
International
All Other
Total
Net sales
$
88,763
$
24,036
$
51,989
$
1,079
$
165,867
Cost of sales
83,948
23,023
41,317
1,023
149,311
Gross profit
4,815
1,013
10,672
56
16,556
Segment depreciation expense
4,022
560
436
66
5,084
Segment Profit
$
8,837
$
1,573
$
11,108
$
122
$
21,640
For the Nine Months Ended March 31, 2019
Polyester
Nylon
International
All Other
Total
Net sales
$
281,665
$
76,159
$
168,271
$
3,216
$
529,311
Cost of sales
269,444
69,671
139,275
2,955
481,345
Gross profit
12,221
6,488
28,996
261
47,966
Segment depreciation expense
12,047
1,576
1,146
190
14,959
Segment Profit
$
24,268
$
8,064
$
30,142
$
451
$
62,925
For the Nine Months Ended March 25, 2018
Polyester
Nylon
International
All Other
Total
Net sales
$
266,817
$
75,966
$
151,694
$
3,110
$
497,587
Cost of sales
244,513
68,563
119,050
2,937
435,063
Gross profit
22,304
7,403
32,644
173
62,524
Segment depreciation expense
11,862
1,649
1,249
195
14,955
Segment Profit
$
34,166
$
9,052
$
33,893
$
368
$
77,479
The reconciliations of segment gross profit to consolidated (loss) income before income taxes are as follows:
For the Three Months Ended
For the Nine Months Ended
March 31, 2019
March 25, 2018
March 31, 2019
March 25, 2018
Polyester
$
3,524
$
4,815
$
12,221
$
22,304
Nylon
2,312
1,013
6,488
7,403
International
7,897
10,672
28,996
32,644
All Other
58
56
261
173
Segment gross profit
13,791
16,556
47,966
62,524
Selling, general and administrative expenses
11,439
13,846
40,672
41,335
Provision (benefit) for bad debts
218
27
381
(104
)
Other operating expense, net
1,359
1,100
1,218
1,763
Operating income
775
1,583
5,695
19,530
Interest income
(149
)
(182
)
(448
)
(444
)
Interest expense
1,256
1,187
4,078
3,562
Loss on extinguishment of debt
—
—
131
—
Equity in earnings of unconsolidated affiliates
(1,873
)
(544
)
(3,126
)
(3,842
)
Income before income taxes
$
1,541
$
1,122
$
5,060
$
20,254
The reconciliations of segment total assets to consolidated total assets are as follows:
March 31, 2019
June 24, 2018
Polyester
$
291,625
$
284,261
Nylon
60,904
57,378
International
100,411
95,006
Segment total assets
452,940
436,645
Other current assets
19,496
30,945
Other PP&amp;E
19,091
17,373
Other non-current assets
2,516
4,205
Investments in unconsolidated affiliates
114,748
112,639
Total assets
$
608,791
$
601,807</t>
  </si>
  <si>
    <t>Supplemental Cash Flow Information</t>
  </si>
  <si>
    <t>Additional Cash Flow Elements And Supplemental Cash Flow Information [Abstract]</t>
  </si>
  <si>
    <t xml:space="preserve">22. Supplemental Cash Flow Information Cash payments for interest and taxes consist of the following:
For the Nine Months Ended
March 31, 2019
March 25, 2018
Interest, net of capitalized interest of $178 and $137, respectively
$
4,053
$
3,254
Income tax payments, net
617
7,824
Cash payments for taxes shown above consist primarily of income and withholding tax payments made by UNIFI in both U.S. and foreign jurisdictions, net of refunds. Non-Cash Investing and Financing Activities As of March 31, 2019 and June 24, 2018, $2,205 and $3,187, respectively, were included in accounts payable for unpaid capital expenditures. As of March 25, 2018 and June 25, 2017, $2,308 and $3,234, respectively, were included in accounts payable for unpaid capital expenditures. </t>
  </si>
  <si>
    <t>Subsequent Events</t>
  </si>
  <si>
    <t>Subsequent Events [Abstract]</t>
  </si>
  <si>
    <t>23. Subsequent Events On April 30, 2019, the Board approved an amendment to UNIFI’s Amended and Restated By-laws, effective as of that date, to change its fiscal year end from the last Sunday in the month of June to the Sunday in June or July nearest June 30 of each year. Because June 30, 2019 falls on a Sunday, UNIFI’s fiscal year end date for fiscal 2019 will remain June 30, 2019 as previously disclosed, and no transition report will be filed.</t>
  </si>
  <si>
    <t>Basis of Presentation; Condensed Notes (Policies)</t>
  </si>
  <si>
    <t>Accounting Policies [Abstract]</t>
  </si>
  <si>
    <t>Fiscal Period</t>
  </si>
  <si>
    <t xml:space="preserve">The fiscal quarter for Unifi, Inc. and all of its wholly owned subsidiaries ended on March 31, 2019, the last Sunday in March. The three-month periods ended March 31, 2019 and March 25, 2018 consisted of 13 fiscal weeks. The nine-month periods ended March 31, 2019 and March 25, 2018 consisted of 40 and 39 fiscal weeks, respectively. </t>
  </si>
  <si>
    <t>Recent Accounting Pronouncements (Tables)</t>
  </si>
  <si>
    <t>Schedule of Adjustment to Opening Balance of Fiscal 2019 Retained Earnings</t>
  </si>
  <si>
    <t>Upon adoption in fiscal 2019, UNIFI determined that the impact of the New Revenue Recognition Guidance is immaterial. Accordingly, UNIFI utilized the modified retrospective method of adoption and recorded the impact of open contracts as of June 24, 2018 as an adjustment to the opening balance of fiscal 2019 retained earnings, and prior period balances are not adjusted. “
Revenue earned in fourth quarter fiscal 2018 related to contracts open at June 24, 2018
$
8,593
Less associated cost of sales
7,992
Less associated income tax
142
Adjustment to retained earnings for contracts open at June 24, 2018
$
459</t>
  </si>
  <si>
    <t>Revenue Recognition (Tables)</t>
  </si>
  <si>
    <t>Disaggregated Revenues for UNIFI</t>
  </si>
  <si>
    <t>The following table presents disaggregated revenues for UNIFI:
For the Three Months Ended
For the Nine Months Ended
March 31, 2019
March 25, 2018
March 31, 2019
March 25, 2018
Third-party textile manufacturer
$
177,977
$
163,616
$
522,636
$
491,143
Service
2,012
2,251
6,675
6,444
Net sales
$
179,989
$
165,867
$
529,311
$
497,587</t>
  </si>
  <si>
    <t>Summary of Impact of Adoption of New Revenue Recognition Guidance</t>
  </si>
  <si>
    <t>The following table summarizes the impact of the adoption of the New Revenue Recognition Guidance on UNIFI's applicable financial statement line items for the nine months ended March 31, 2019. Any impact to other financial statement line items is insignificant and excluded from the below.
Financial Statement Line Item
Treatment under previous Revenue Recognition Guidance
Adjustments in connection with New Revenue Recognition Guidance
As reported under New Revenue Recognition Guidance
Revenue
$
528,414
$
897
$
529,311
Cost of sales
$
480,680
$
665
$
481,345
Gross profit (loss)
$
47,734
$
232
$
47,966
Inventory
$
139,610
$
(8,629
)
$
130,981
Contract assets
$
—
$
9,454
$
9,454</t>
  </si>
  <si>
    <t>Receivables, Net (Tables)</t>
  </si>
  <si>
    <t>Schedule of Accounts, Notes, Loans and Financing Receivable</t>
  </si>
  <si>
    <t>Receivables, net consists of the following:
March 31, 2019
June 24, 2018
Customer receivables
$
94,419
$
87,633
Allowance for uncollectible accounts
(2,398
)
(2,059
)
Reserves for yarn quality claims
(1,052
)
(564
)
Net customer receivables
90,969
85,010
Other receivables
732
1,263
Total receivables, net
$
91,701
$
86,273</t>
  </si>
  <si>
    <t>Inventories (Tables)</t>
  </si>
  <si>
    <t>Inventories Components</t>
  </si>
  <si>
    <t>Inventories consists of the following:
March 31, 2019
June 24, 2018
Raw materials
$
49,725
$
45,448
Supplies
8,859
7,314
Work in process
9,034
8,834
Finished goods
65,912
66,314
Gross inventories
133,530
127,910
Inventory reserves
(2,549
)
(1,599
)
Total inventories
$
130,981
$
126,311</t>
  </si>
  <si>
    <t>Other Current Assets (Tables)</t>
  </si>
  <si>
    <t>Schedule of Other Current Assets</t>
  </si>
  <si>
    <t>Other current assets consists of the following:
March 31, 2019
June 24, 2018
Contract assets
$
9,454
$
—
Vendor deposits
3,456
3,703
Prepaid expenses
1,847
1,802
Value-added taxes receivable
1,608
1,024
Total other current assets
$
16,365
$
6,529</t>
  </si>
  <si>
    <t>Property, Plant and Equipment, Net (Tables)</t>
  </si>
  <si>
    <t>Property, Plant and Equipment Components</t>
  </si>
  <si>
    <t>Property, plant and equipment (“PP&amp;E”), net consists of the following:
March 31, 2019
June 24, 2018
Land
$
2,848
$
2,860
Land improvements
15,201
15,118
Buildings and improvements
160,593
157,354
Assets under capital leases
31,977
34,568
Machinery and equipment
599,851
589,237
Computers, software and office equipment
22,636
19,723
Transportation equipment
5,815
5,029
Construction in progress
8,719
8,651
Gross PP&amp;E
847,640
832,540
Less: accumulated depreciation
(632,700
)
(619,654
)
Less: accumulated amortization – capital leases
(7,637
)
(7,370
)
Total PP&amp;E, net
$
207,303
$
205,516</t>
  </si>
  <si>
    <t>Schedule of Depreciation Expense and Repair and Maintenance Expense</t>
  </si>
  <si>
    <t>Depreciation expense and repair and maintenance expenses were as follows:
For the Three Months Ended
For the Nine Months Ended
March 31, 2019
March 25, 2018
March 31, 2019
March 25, 2018
Depreciation expense
$
5,257
$
5,387
$
16,181
$
15,747
Repair and maintenance expenses
5,301
5,024
16,148
14,528</t>
  </si>
  <si>
    <t>Accrued Expenses (Tables)</t>
  </si>
  <si>
    <t>Schedule of Accrued Liabilities</t>
  </si>
  <si>
    <t>Accrued expenses consists of the following:
March 31, 2019
June 24, 2018
Payroll and fringe benefits
$
7,128
$
10,833
Severance
1,764
362
Other
4,184
6,525
Total accrued expenses
$
13,076
$
17,720</t>
  </si>
  <si>
    <t>Long-Term Debt (Tables)</t>
  </si>
  <si>
    <t>Long-Term Debt Components</t>
  </si>
  <si>
    <t xml:space="preserve">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March 31, 2019
March 31, 2019
June 24, 2018
ABL Revolver
December 2023
3.7%
$
24,000
$
28,100
ABL Term Loan (1)
December 2023
3.3%
100,000
85,000
Capital lease obligations
(2)
3.9%
12,879
18,107
Total debt
136,879
131,207
Current portion of capital lease obligations
(6,054
)
(6,996
)
Current portion of other long-term debt
(10,000
)
(10,000
)
Unamortized debt issuance costs
(1,021
)
(658
)
Total long-term debt
$
119,804
$
113,553
(1)
Includes the effects of interest rate swaps.
(2)
Scheduled maturity dates for capital lease obligations range from August 2019 to November 2027. </t>
  </si>
  <si>
    <t>Scheduled Maturities of Outstanding Debt Obligations</t>
  </si>
  <si>
    <t>The following table presents the scheduled maturities of UNIFI’s outstanding debt obligations for the remainder of fiscal 2019, the following four fiscal years and thereafter:
Fiscal 2019
Fiscal 2020
Fiscal 2021
Fiscal 2022
Fiscal 2023
Thereafter
ABL Revolver
$
—
$
—
$
—
$
—
$
—
$
24,000
ABL Term Loan
2,500
10,000
10,000
10,000
10,000
57,500
Capital lease obligations
1,704
5,559
2,633
2,417
90
476
Total
$
4,204
$
15,559
$
12,633
$
12,417
$
10,090
$
81,976</t>
  </si>
  <si>
    <t>Other Long-Term Liabilities (Tables)</t>
  </si>
  <si>
    <t>Other Long-Term Liabilities Components</t>
  </si>
  <si>
    <t>Other long-term liabilities consists of the following:
March 31, 2019
June 24, 2018
Supplemental post-employment plan
$
2,674
$
3,045
Uncertain tax positions
1,121
131
Other
1,890
2,161
Total other long-term liabilities
$
5,685
$
5,337</t>
  </si>
  <si>
    <t>Income Taxes (Tables)</t>
  </si>
  <si>
    <t>Schedule of Provision for Income Taxes</t>
  </si>
  <si>
    <t>The provision (benefit) for income taxes was as follows:
For the Three Months Ended
For the Nine Months Ended
March 31, 2019
March 25, 2018
March 31, 2019
March 25, 2018
Provision (benefit) for income taxes
$
3,070
$
946
$
3,606
$
(684
)
Effective tax rate
199.2
%
84.3
%
71.3
%
(3.4
)%</t>
  </si>
  <si>
    <t>Schedule of Components of Deferred Tax Valuation Allowance</t>
  </si>
  <si>
    <t xml:space="preserve">The components of UNIFI’s deferred tax valuation allowance are as follows:
March 31, 2019
June 24, 2018
Investment in a former domestic unconsolidated affiliate
$
(3,942
)
$
(3,942
)
Equity-method investment in PAL
(1,443
)
(1,580
)
Certain losses carried forward (1)
(1,562
)
(1,562
)
State NOLs
(166
)
(169
)
Other foreign NOLs
(1,695
)
(2,460
)
Foreign tax credits
(15,113
)
(5,430
)
Disallowed interest expense
(382
)
—
Total deferred tax valuation allowance
$
(24,303
)
$
(15,143
)
(1)
Certain U.S. NOLs and capital losses outside the U.S. consolidated tax filing group. </t>
  </si>
  <si>
    <t>Shareholders' Equity (Tables)</t>
  </si>
  <si>
    <t>Schedule of Stockholders' Equity</t>
  </si>
  <si>
    <t>For the three-months ended March 31, 2019:
Shares
Common Stock
Capital in Excess of Par Value
Retained Earnings
Accumulated Other Comprehensive Loss
Total Shareholders’ Equity
Balance at December 30, 2018
18,383
$
1,838
$
59,619
$
375,195
$
(42,725
)
$
393,927
Options exercised
6
—
29
—
—
29
Conversion of restricted stock units
24
3
(3
)
—
—
—
Stock-based compensation
9
1
(314
)
—
—
(313
)
Common stock withheld in satisfaction of tax withholding obligations under net share settle transactions
(11
)
(1
)
(243
)
—
—
(244
)
Other comprehensive loss, net of tax
—
—
—
—
(415
)
(415
)
Net loss
—
—
—
(1,529
)
—
(1,529
)
Balance at March 31, 2019
18,411
$
1,841
$
59,088
$
373,666
$
(43,140
)
$
391,455
For the nine-months ended March 31, 2019:
Shares
Common Stock
Capital in Excess of Par Value
Retained Earnings
Accumulated Other Comprehensive Loss
Total Shareholders’ Equity
Balance at June 24, 2018
18,353
$
1,835
$
56,726
$
371,753
$
(40,533
)
$
389,781
Options exercised
22
2
271
—
—
273
Conversion of restricted stock units
41
4
(4
)
—
—
—
Stock-based compensation
10
1
2,471
—
—
2,472
Common stock withheld in satisfaction of tax withholding obligations under net share settle transactions
(15
)
(1
)
(376
)
—
—
(377
)
Other comprehensive loss, net of tax
—
—
—
—
(2,607
)
(2,607
)
Adoption of the New Revenue Recognition Guidance
—
—
—
459
—
459
Net income
—
—
—
1,454
—
1,454
Balance at March 31, 2019
18,411
$
1,841
$
59,088
$
373,666
$
(43,140
)
$
391,455
For the three-months ended March 25, 2018:
Shares
Common Stock
Capital in Excess of Par Value
Retained Earnings
Accumulated Other Comprehensive Loss
Total Shareholders’ Equity
Balance at December 24, 2017
18,291
$
1,829
$
55,215
$
360,702
$
(31,457
)
$
386,289
Options exercised
17
1
(1
)
—
—
—
Conversion of restricted stock units
26
3
(3
)
—
—
—
Common stock withheld in satisfaction of tax withholding obligations under net share settle transactions
(6
)
(1
)
(196
)
—
—
(197
)
Stock-based compensation
—
1
1,184
—
—
1,185
Other comprehensive income, net of tax
—
—
—
—
2,628
2,628
Net income
—
—
—
176
—
176
Balance at March 25, 2018
18,328
$
1,833
$
56,199
$
360,878
$
(28,829
)
$
390,081
For the nine-months ended March 25, 2018:
Shares
Common Stock
Capital in Excess of Par Value
Retained Earnings
Accumulated Other Comprehensive Loss
Total Shareholders’ Equity
Balance at June 25, 2017
18,230
$
1,823
$
51,923
$
339,940
$
(32,880
)
$
360,806
Options exercised
71
7
212
—
—
219
Conversion of restricted stock units
29
3
(3
)
—
—
—
Common stock withheld in satisfaction of tax withholding obligations under net share settle transactions
(6
)
(1
)
(196
)
—
—
(197
)
Stock-based compensation
4
1
4,263
—
—
4,264
Other comprehensive income, net of tax
—
—
—
—
4,051
4,051
Net income
—
—
—
20,938
—
20,938
Balance at March 25, 2018
18,328
$
1,833
$
56,199
$
360,878
$
(28,829
)
$
390,081</t>
  </si>
  <si>
    <t>Stock-Based Compensation (Tables)</t>
  </si>
  <si>
    <t>Summary of Number of Securities Remaining Available for Future Issuance</t>
  </si>
  <si>
    <t>The following table provides information as of March 31, 2019 with respect to the number of securities remaining available for future issuance under the Amended 2013 Plan:
Authorized under the Amended 2013 Plan
1,250
Plus: Awards expired, forfeited or otherwise terminated unexercised
125
Less: Awards granted to employees
(265
)
Less: Awards granted to non-employee directors
(89
)
Available for issuance under the Amended 2013 Plan
1,021</t>
  </si>
  <si>
    <t>Fair Value of Financial Instruments and Non-Financial Assets and Liabilities (Tables)</t>
  </si>
  <si>
    <t>Schedule of Hedging Activities</t>
  </si>
  <si>
    <t>The following table presents details regarding UNIFI’s hedging activities:
For the Three Months Ended
For the Nine Months Ended
March 31, 2019
March 25, 2018
March 31, 2019
March 25, 2018
Interest expense
$
1,256
$
1,187
$
4,078
$
3,562
Decrease (increase) in fair value of interest rate swaps
745
(1,142
)
1,689
(2,634
)
Impact of interest rate swaps on interest expense
(111
)
65
(217
)
319</t>
  </si>
  <si>
    <t>Accumulated Other Comprehensive Loss (Tables)</t>
  </si>
  <si>
    <t>Schedule of Changes in Accumulated Other Comprehensive Loss, Net of Tax</t>
  </si>
  <si>
    <t xml:space="preserve">The components of and the changes in accumulated other comprehensive loss, net of tax, as applicable, consist of the following:
Foreign Currency Translation Adjustments
Changes in Interest Rate Swaps
Accumulated Other Comprehensive Loss
Balance at June 24, 2018
$
(42,268
)
$
1,735
$
(40,533
)
Other comprehensive loss, net of tax
(1,310
)
(1,297
)
(2,607
)
Balance at March 31, 2019
$
(43,578
)
$
438
$
(43,140
) </t>
  </si>
  <si>
    <t>Earnings Per Share (Tables)</t>
  </si>
  <si>
    <t>Computation of Basic and Diluted Earnings (Loss) Per Share</t>
  </si>
  <si>
    <t>The components of the calculation of earnings (loss) per share (“EPS”) are as follows:
For the Three Months Ended
For the Nine Months Ended
March 31, 2019
March 25, 2018
March 31, 2019
March 25, 2018
Net (loss) income
$
(1,529
)
$
176
$
1,454
$
20,938
Basic weighted average shares
18,394
18,309
18,381
18,275
Net potential common share equivalents – stock options and stock units
—
392
361
342
Diluted weighted average shares
18,394
18,701
18,742
18,617
Excluded from diluted weighted average shares:
Anti-dilutive common share equivalents
359
96
388
163</t>
  </si>
  <si>
    <t>Investments in Unconsolidated Affiliates and Variable Interest Entities (Tables)</t>
  </si>
  <si>
    <t>Schedule Of Equity Method Investments [Line Items]</t>
  </si>
  <si>
    <t>Schedule of Raw Material Purchases under Supply Agreement</t>
  </si>
  <si>
    <t>UNIFI’s raw material purchases under this supply agreement consist of the following:
For the Nine Months Ended
March 31, 2019
March 25, 2018
UNF
$
1,478
$
1,463
UNFA
17,199
16,291
Total
$
18,677
$
17,754</t>
  </si>
  <si>
    <t>Schedule of Unaudited, Condensed Balance Sheet Information for Unconsolidated Affiliates</t>
  </si>
  <si>
    <t>Condensed balance sheet and income statement information for UNIFI’s unconsolidated affiliates (including reciprocal balances) is presented in the tables below. PAL is defined as significant and its information is separately disclosed. PAL does not meet the criteria for segment reporting.
As of March 31, 2019
As of June 24, 2018
PAL
Other
Total
PAL
Other
Total
Current assets
$
298,563
$
6,860
$
305,423
$
289,683
$
7,598
$
297,281
Noncurrent assets
158,033
732
158,765
162,242
875
163,117
Current liabilities
69,389
2,961
72,350
71,026
3,722
74,748
Noncurrent liabilities
3,321
—
3,321
3,389
—
3,389
Shareholders’ equity and capital accounts
383,886
4,631
388,517
377,510
4,751
382,261
UNIFI’s portion of undistributed earnings
43,452
1,040
44,492
41,429
887
42,316</t>
  </si>
  <si>
    <t>Schedule of Unaudited, Condensed Income Statement Information for Unconsolidated Affiliates</t>
  </si>
  <si>
    <t>For the Three Months Ended March 31, 2019
For the Three Months Ended March 25, 2018
PAL
Other
Total
PAL
Other
Total
Net sales
$
225,160
$
6,217
$
231,377
$
199,473
$
5,764
$
205,237
Gross profit
8,638
1,149
9,787
6,078
1,001
7,079
Income from operations
3,868
733
4,601
80
601
681
Net income
4,142
740
4,882
1,409
611
2,020
Depreciation and amortization
9,285
48
9,333
9,081
48
9,129
Cash received by PAL under cotton rebate program
3,053
—
3,053
3,220
—
3,220
Earnings recognized by PAL for cotton rebate program
3,195
—
3,195
3,386
—
3,386
Distributions received
—
750
750
1,798
750
2,548
For the Nine Months Ended March 31, 2019
For the Nine Months Ended March 25, 2018
PAL
Other
Total
PAL
Other
Total
Net sales
$
626,812
$
19,256
$
646,068
$
578,841
$
18,213
$
597,054
Gross profit
18,841
3,587
22,428
22,167
3,583
25,750
Income from operations
5,663
2,284
7,947
8,114
2,295
10,409
Net income
6,334
2,381
8,715
8,357
2,327
10,684
Depreciation and amortization
30,576
143
30,719
29,566
142
29,708
Cash received by PAL under cotton rebate program
8,773
—
8,773
10,162
—
10,162
Earnings recognized by PAL for cotton rebate program
9,444
—
9,444
9,832
—
9,832
Distributions received
130
1,250
1,380
8,976
2,250
11,226</t>
  </si>
  <si>
    <t>Parkdale America LLC [Member]</t>
  </si>
  <si>
    <t>Schedule of Reconciliation Between Share of Underlying Equity</t>
  </si>
  <si>
    <t>The reconciliation between UNIFI’s share of the underlying equity of PAL and its investment is as follows:
Underlying equity as of March 31, 2019
$
130,522
Initial excess capital contributions
53,363
Impairment charge recorded by UNIFI in fiscal 2007
(74,106
)
Anti-trust lawsuit against PAL in which UNIFI did not participate
2,652
Investment as of March 31, 2019
$
112,431</t>
  </si>
  <si>
    <t>Related Party Transactions (Tables)</t>
  </si>
  <si>
    <t>Related Party Payables</t>
  </si>
  <si>
    <t>Related party payables consists of the following:
March 31, 2019
June 24, 2018
Salem Leasing Corporation (included within accounts payable)
$
321
$
306
Salem Leasing Corporation (capital lease obligation)
831
875
Total related party payables
$
1,152
$
1,181</t>
  </si>
  <si>
    <t>Schedule of Related Party Transactions</t>
  </si>
  <si>
    <t>Related party transactions in excess of $120 for the current or prior two fiscal years consist of the following amounts for the periods presented:
For the Three Months Ended
For the Nine Months Ended
Affiliated Entity
Transaction Type
March 31, 2019
March 25, 2018
March 31, 2019
March 25, 2018
Salem Leasing Corporation
Transportation equipment costs and capital lease debt service
$
1,006
$
1,028
$
3,046
$
2,978
Salem Global Logistics, Inc.
Freight service income
—
35
—
127</t>
  </si>
  <si>
    <t>Business Segment Information (Tables)</t>
  </si>
  <si>
    <t>Selected Financial Information for Polyester, Nylon, International and Other Segments</t>
  </si>
  <si>
    <t>Selected financial information is presented below:
For the Three Months Ended March 31, 2019
Polyester
Nylon
International
All Other
Total
Net sales
$
95,745
$
25,563
$
57,681
$
1,000
$
179,989
Cost of sales
92,221
23,251
49,784
942
166,198
Gross profit
3,524
2,312
7,897
58
13,791
Segment depreciation expense
3,858
516
420
47
4,841
Segment Profit
$
7,382
$
2,828
$
8,317
$
105
$
18,632
For the Three Months Ended March 25, 2018
Polyester
Nylon
International
All Other
Total
Net sales
$
88,763
$
24,036
$
51,989
$
1,079
$
165,867
Cost of sales
83,948
23,023
41,317
1,023
149,311
Gross profit
4,815
1,013
10,672
56
16,556
Segment depreciation expense
4,022
560
436
66
5,084
Segment Profit
$
8,837
$
1,573
$
11,108
$
122
$
21,640
For the Nine Months Ended March 31, 2019
Polyester
Nylon
International
All Other
Total
Net sales
$
281,665
$
76,159
$
168,271
$
3,216
$
529,311
Cost of sales
269,444
69,671
139,275
2,955
481,345
Gross profit
12,221
6,488
28,996
261
47,966
Segment depreciation expense
12,047
1,576
1,146
190
14,959
Segment Profit
$
24,268
$
8,064
$
30,142
$
451
$
62,925
For the Nine Months Ended March 25, 2018
Polyester
Nylon
International
All Other
Total
Net sales
$
266,817
$
75,966
$
151,694
$
3,110
$
497,587
Cost of sales
244,513
68,563
119,050
2,937
435,063
Gross profit
22,304
7,403
32,644
173
62,524
Segment depreciation expense
11,862
1,649
1,249
195
14,955
Segment Profit
$
34,166
$
9,052
$
33,893
$
368
$
77,479</t>
  </si>
  <si>
    <t>Reconciliations of Segment Gross Profit to Consolidated (loss) Income Before Income Taxes</t>
  </si>
  <si>
    <t>The reconciliations of segment gross profit to consolidated (loss) income before income taxes are as follows:
For the Three Months Ended
For the Nine Months Ended
March 31, 2019
March 25, 2018
March 31, 2019
March 25, 2018
Polyester
$
3,524
$
4,815
$
12,221
$
22,304
Nylon
2,312
1,013
6,488
7,403
International
7,897
10,672
28,996
32,644
All Other
58
56
261
173
Segment gross profit
13,791
16,556
47,966
62,524
Selling, general and administrative expenses
11,439
13,846
40,672
41,335
Provision (benefit) for bad debts
218
27
381
(104
)
Other operating expense, net
1,359
1,100
1,218
1,763
Operating income
775
1,583
5,695
19,530
Interest income
(149
)
(182
)
(448
)
(444
)
Interest expense
1,256
1,187
4,078
3,562
Loss on extinguishment of debt
—
—
131
—
Equity in earnings of unconsolidated affiliates
(1,873
)
(544
)
(3,126
)
(3,842
)
Income before income taxes
$
1,541
$
1,122
$
5,060
$
20,254</t>
  </si>
  <si>
    <t>Reconciliation of Segment Total Assets to Consolidated Total Assets</t>
  </si>
  <si>
    <t>The reconciliations of segment total assets to consolidated total assets are as follows:
March 31, 2019
June 24, 2018
Polyester
$
291,625
$
284,261
Nylon
60,904
57,378
International
100,411
95,006
Segment total assets
452,940
436,645
Other current assets
19,496
30,945
Other PP&amp;E
19,091
17,373
Other non-current assets
2,516
4,205
Investments in unconsolidated affiliates
114,748
112,639
Total assets
$
608,791
$
601,807</t>
  </si>
  <si>
    <t>Supplemental Cash Flow Information (Tables)</t>
  </si>
  <si>
    <t>Supplemental Cash Flow Information [Abstract]</t>
  </si>
  <si>
    <t>Schedule of Cash Payments for Interest and Taxes</t>
  </si>
  <si>
    <t>Cash payments for interest and taxes consist of the following:
For the Nine Months Ended
March 31, 2019
March 25, 2018
Interest, net of capitalized interest of $178 and $137, respectively
$
4,053
$
3,254
Income tax payments, net
617
7,824</t>
  </si>
  <si>
    <t>Background - Additional Information (Details)</t>
  </si>
  <si>
    <t>Mar. 31, 2019Entity</t>
  </si>
  <si>
    <t>Organization Consolidation And Presentation Of Financial Statements [Line Items]</t>
  </si>
  <si>
    <t>Number of countries in which entity operates</t>
  </si>
  <si>
    <t>Equity method investment, ownership percentage</t>
  </si>
  <si>
    <t>34.00%</t>
  </si>
  <si>
    <t>Recent Accounting Pronouncements - Additional Information (Details) - Accounting Standards Update (“ASU”) No. 2016-02, Leases (Topic 842) [Member] - Scenario, Forecast [Member]</t>
  </si>
  <si>
    <t>12 Months Ended</t>
  </si>
  <si>
    <t>Jun. 28, 2020</t>
  </si>
  <si>
    <t>New Accounting Pronouncements or Change in Accounting Principle [Line Items]</t>
  </si>
  <si>
    <t>Lease initial term</t>
  </si>
  <si>
    <t>12 months</t>
  </si>
  <si>
    <t>Lease, package of transition practical expedients</t>
  </si>
  <si>
    <t>true</t>
  </si>
  <si>
    <t>Lease, hindsight practical expedient</t>
  </si>
  <si>
    <t>Percentage of increase in total assets due to recognition of right-of-use assets and corresponding lease liabilities</t>
  </si>
  <si>
    <t>1.00%</t>
  </si>
  <si>
    <t>Recent Accounting Pronouncements - Schedule of Adjustment to Opening Balance of Fiscal 2019 Retained Earnings (Details) - USD ($) $ in Thousands</t>
  </si>
  <si>
    <t>Retained Earnings Adjustments [Line Items]</t>
  </si>
  <si>
    <t>Revenue earned in fourth quarter fiscal 2018 related to contracts open at June 24, 2018</t>
  </si>
  <si>
    <t>Less associated cost of sales</t>
  </si>
  <si>
    <t>Less associated income tax</t>
  </si>
  <si>
    <t>ASU No. 2014-09 [Member]</t>
  </si>
  <si>
    <t>Adjustment to retained earnings for contracts open at June 24, 2018</t>
  </si>
  <si>
    <t>Revenue Recognition - Disaggregated Revenues for UNIFI (Details) - USD ($) $ in Thousands</t>
  </si>
  <si>
    <t>Disaggregation Of Revenue [Line Items]</t>
  </si>
  <si>
    <t>Third-Party Textile Manufacturer [Member]</t>
  </si>
  <si>
    <t>Service [Member]</t>
  </si>
  <si>
    <t>Revenue Recognition - Summary of Impact of Adoption of New Revenue Recognition Guidance (Details) - USD ($) $ in Thousands</t>
  </si>
  <si>
    <t>Revenue Initial Application Period Cumulative Effect Transition [Line Items]</t>
  </si>
  <si>
    <t>Revenue</t>
  </si>
  <si>
    <t>Gross profit (loss)</t>
  </si>
  <si>
    <t>Contract assets</t>
  </si>
  <si>
    <t>ASU No. 2014-09 [Member] | Treatment Under Previous Revenue Recognition Guidance [Member]</t>
  </si>
  <si>
    <t>ASU No. 2014-09 [Member] | Adjustments In Connection With New Revenue Recognition Guidance [Member]</t>
  </si>
  <si>
    <t>Revenue Recognition - Additional Information (Details) $ in Thousands</t>
  </si>
  <si>
    <t>Mar. 31, 2019USD ($)</t>
  </si>
  <si>
    <t>Change in contract assets balance</t>
  </si>
  <si>
    <t>Receivables, Net - Schedule of Accounts, Notes, Loans and Financing Receivable (Details) - USD ($) $ in Thousands</t>
  </si>
  <si>
    <t>Customer receivables</t>
  </si>
  <si>
    <t>Allowance for uncollectible accounts</t>
  </si>
  <si>
    <t>Reserves for yarn quality claims</t>
  </si>
  <si>
    <t>Net customer receivables</t>
  </si>
  <si>
    <t>Other receivables</t>
  </si>
  <si>
    <t>Total receivables, net</t>
  </si>
  <si>
    <t>Inventories - Inventories Components (Details) - USD ($) $ in Thousands</t>
  </si>
  <si>
    <t>Raw materials</t>
  </si>
  <si>
    <t>Supplies</t>
  </si>
  <si>
    <t>Work in process</t>
  </si>
  <si>
    <t>Finished goods</t>
  </si>
  <si>
    <t>Gross inventories</t>
  </si>
  <si>
    <t>Inventory reserves</t>
  </si>
  <si>
    <t>Total inventories</t>
  </si>
  <si>
    <t>Other Current Assets - Schedule of Other Current Assets (Details) - USD ($) $ in Thousands</t>
  </si>
  <si>
    <t>Vendor deposits</t>
  </si>
  <si>
    <t>Prepaid expenses</t>
  </si>
  <si>
    <t>Value-added taxes receivable</t>
  </si>
  <si>
    <t>Total other current assets</t>
  </si>
  <si>
    <t>Property, Plant and Equipment, Net - Property, Plant and Equipment Components (Details) - USD ($) $ in Thousands</t>
  </si>
  <si>
    <t>Property Plant And Equipment [Line Items]</t>
  </si>
  <si>
    <t>Gross PP&amp;E</t>
  </si>
  <si>
    <t>Less: accumulated depreciation</t>
  </si>
  <si>
    <t>Less: accumulated amortization – capital leases</t>
  </si>
  <si>
    <t>Total PP&amp;E, net</t>
  </si>
  <si>
    <t>Land [Member]</t>
  </si>
  <si>
    <t>Land Improvements [Member]</t>
  </si>
  <si>
    <t>Buildings and Improvements [Member]</t>
  </si>
  <si>
    <t>Assets under Capital Leases [Member]</t>
  </si>
  <si>
    <t>Machinery and Equipment [Member]</t>
  </si>
  <si>
    <t>Computers, Software and Office Equipment [Member]</t>
  </si>
  <si>
    <t>Transportation Equipment [Member]</t>
  </si>
  <si>
    <t>Construction in Progress [Member]</t>
  </si>
  <si>
    <t>Property, Plant and Equipment, Net - Schedule of Depreciation Expense and Repair and Maintenance Expense (Details) - USD ($) $ in Thousands</t>
  </si>
  <si>
    <t>Depreciation expense</t>
  </si>
  <si>
    <t>Repair and maintenance expenses</t>
  </si>
  <si>
    <t>Accrued Expenses - Schedule of Accrued Liabilities (Details) - USD ($) $ in Thousands</t>
  </si>
  <si>
    <t>Payroll and fringe benefits</t>
  </si>
  <si>
    <t>Severance</t>
  </si>
  <si>
    <t>Total accrued expenses</t>
  </si>
  <si>
    <t>Long-Term Debt - Long-Term Debt Components (Details) - USD ($) $ in Thousands</t>
  </si>
  <si>
    <t>Debt Instrument [Line Items]</t>
  </si>
  <si>
    <t>Capital lease obligations</t>
  </si>
  <si>
    <t>Total debt</t>
  </si>
  <si>
    <t>Current portion of capital lease obligations</t>
  </si>
  <si>
    <t>Current portion of other long-term debt</t>
  </si>
  <si>
    <t>Unamortized debt issuance costs</t>
  </si>
  <si>
    <t>Total long-term debt</t>
  </si>
  <si>
    <t>Capital Lease Obligations [Member]</t>
  </si>
  <si>
    <t>Debt Instrument, Interest Rate, Effective Percentage</t>
  </si>
  <si>
    <t>3.90%</t>
  </si>
  <si>
    <t>ABL Revolver [Member]</t>
  </si>
  <si>
    <t>Debt Instrument, Maturity Date</t>
  </si>
  <si>
    <t>2023-12</t>
  </si>
  <si>
    <t>3.70%</t>
  </si>
  <si>
    <t>Long-term Debt</t>
  </si>
  <si>
    <t>ABL Term Loan [Member]</t>
  </si>
  <si>
    <t>[1]</t>
  </si>
  <si>
    <t>Weighted average interest rate</t>
  </si>
  <si>
    <t>3.30%</t>
  </si>
  <si>
    <t>Outstanding balances of term loan</t>
  </si>
  <si>
    <t>Includes the effects of interest rate swaps.</t>
  </si>
  <si>
    <t>Long-Term Debt - Long-Term Debt Components (Details) (Parenthetical)</t>
  </si>
  <si>
    <t>Capital lease obligations, scheduled maturity start date</t>
  </si>
  <si>
    <t>2019-08</t>
  </si>
  <si>
    <t>Capital lease obligations, scheduled maturity end date</t>
  </si>
  <si>
    <t>2027-11</t>
  </si>
  <si>
    <t>Long-Term Debt - Additional Information (Details) - ABL Facility [Member] - Credit Agreement [Member] - USD ($)</t>
  </si>
  <si>
    <t>Dec. 18, 2018</t>
  </si>
  <si>
    <t>Dec. 17, 2018</t>
  </si>
  <si>
    <t>Debt agreement maximum borrowing capacity</t>
  </si>
  <si>
    <t>Principal amount of term loan</t>
  </si>
  <si>
    <t>Debt instrument maturity date</t>
  </si>
  <si>
    <t>Dec. 18,
		2023</t>
  </si>
  <si>
    <t>Mar. 26,
		2020</t>
  </si>
  <si>
    <t>Base Rate [Member]</t>
  </si>
  <si>
    <t>Decrease in the applicable margin rate percentage</t>
  </si>
  <si>
    <t>0.25%</t>
  </si>
  <si>
    <t>Revolving Credit Facility [Member]</t>
  </si>
  <si>
    <t>Line of credit facility, maximum borrowing capacity</t>
  </si>
  <si>
    <t>Long-Term Debt - Scheduled Maturities of Outstanding Debt Obligations (Details) $ in Thousands</t>
  </si>
  <si>
    <t>Debt Instrument Redemption [Line Items]</t>
  </si>
  <si>
    <t>Fiscal 2019</t>
  </si>
  <si>
    <t>Fiscal 2020</t>
  </si>
  <si>
    <t>Fiscal 2021</t>
  </si>
  <si>
    <t>Fiscal 2022</t>
  </si>
  <si>
    <t>Fiscal 2023</t>
  </si>
  <si>
    <t>Thereafter</t>
  </si>
  <si>
    <t>Other Long-Term Liabilities - Other Long-Term Liabilities Components (Details) - USD ($) $ in Thousands</t>
  </si>
  <si>
    <t>Supplemental post-employment plan</t>
  </si>
  <si>
    <t>Uncertain tax positions</t>
  </si>
  <si>
    <t>Total other long-term liabilities</t>
  </si>
  <si>
    <t>Income Taxes - Schedule of Provision (Benefit) for Income Taxes (Details) - USD ($) $ in Thousands</t>
  </si>
  <si>
    <t>Effective tax rate</t>
  </si>
  <si>
    <t>199.20%</t>
  </si>
  <si>
    <t>84.30%</t>
  </si>
  <si>
    <t>71.30%</t>
  </si>
  <si>
    <t>(3.40%)</t>
  </si>
  <si>
    <t>Income Taxes - Additional Information (Details) - USD ($) $ in Thousands</t>
  </si>
  <si>
    <t>Dec. 24, 2017</t>
  </si>
  <si>
    <t>Dec. 30, 2018</t>
  </si>
  <si>
    <t>Dec. 31, 2017</t>
  </si>
  <si>
    <t>U.S. Federal corporate income tax rate</t>
  </si>
  <si>
    <t>35.00%</t>
  </si>
  <si>
    <t>21.00%</t>
  </si>
  <si>
    <t>Provisional tax benefit</t>
  </si>
  <si>
    <t>Additional tax benefit</t>
  </si>
  <si>
    <t>Increase in effective tax rate</t>
  </si>
  <si>
    <t>57.10%</t>
  </si>
  <si>
    <t>Total tax benefit related to enactment</t>
  </si>
  <si>
    <t>Tax benefit related to re-measurement of deferred tax balances</t>
  </si>
  <si>
    <t>Tax expense, net of foreign tax credits</t>
  </si>
  <si>
    <t>Income Taxes - Schedule of Components of Deferred Tax Valuation Allowance (Details) - USD ($) $ in Thousands</t>
  </si>
  <si>
    <t>Valuation Allowance [Line Items]</t>
  </si>
  <si>
    <t>Deferred tax valuation allowance</t>
  </si>
  <si>
    <t>Investment in Former Domestic Unconsolidated Affiliate [Member]</t>
  </si>
  <si>
    <t>Equity-method Investment in Parkdale America LLC [Member]</t>
  </si>
  <si>
    <t>Certain Losses Carried Forward [Member]</t>
  </si>
  <si>
    <t>State NOLs [Member]</t>
  </si>
  <si>
    <t>Other Foreign NOLs [Member]</t>
  </si>
  <si>
    <t>Foreign Tax Credits [Member]</t>
  </si>
  <si>
    <t>Disallowed Interest Expense [Member]</t>
  </si>
  <si>
    <t>Certain U.S. NOLs and capital losses outside the U.S. consolidated tax filing group.</t>
  </si>
  <si>
    <t>Shareholders' Equity - Schedule of Stockholders Equity (Details) - USD ($) $ in Thousands</t>
  </si>
  <si>
    <t>Stockholders Equity [Line Items]</t>
  </si>
  <si>
    <t>Beginning Balance</t>
  </si>
  <si>
    <t>Beginning Balance (in shares)</t>
  </si>
  <si>
    <t>Options exercised</t>
  </si>
  <si>
    <t>Stock-based compensation</t>
  </si>
  <si>
    <t>Common stock withheld in satisfaction of tax withholding obligations under net share settle transactions</t>
  </si>
  <si>
    <t>Other comprehensive income (loss), net of tax</t>
  </si>
  <si>
    <t>Ending Balance</t>
  </si>
  <si>
    <t>Ending Balance (in shares)</t>
  </si>
  <si>
    <t>Adoption of the New Revenue Recognition Guidance</t>
  </si>
  <si>
    <t>Common Stock [Member]</t>
  </si>
  <si>
    <t>Options exercised (in shares)</t>
  </si>
  <si>
    <t>Conversion of restricted stock units</t>
  </si>
  <si>
    <t>Conversion of restricted stock units (in shares)</t>
  </si>
  <si>
    <t>Stock-based compensation (in shares)</t>
  </si>
  <si>
    <t>Common stock withheld in satisfaction of tax withholding obligations under net share settle transactions, (in shares)</t>
  </si>
  <si>
    <t>Capital in Excess of Par Value [Member]</t>
  </si>
  <si>
    <t>Retained Earnings [Member]</t>
  </si>
  <si>
    <t>Retained Earnings [Member] | ASU No. 2014-09 [Member]</t>
  </si>
  <si>
    <t>Accumulated Other Comprehensive Loss [Member]</t>
  </si>
  <si>
    <t>Shareholders' Equity - Additional Information (Details) - USD ($)</t>
  </si>
  <si>
    <t>Oct. 31, 2018</t>
  </si>
  <si>
    <t>Jun. 25, 2017</t>
  </si>
  <si>
    <t>Apr. 23, 2014</t>
  </si>
  <si>
    <t>Equity Class Of Treasury Stock [Line Items]</t>
  </si>
  <si>
    <t>Payments of Dividends</t>
  </si>
  <si>
    <t>Stock Repurchase Program, Remaining Authorized Repurchase Amount</t>
  </si>
  <si>
    <t>2014 Stock Repurchase Program [Member]</t>
  </si>
  <si>
    <t>Stock Repurchase Program, Authorized Amount</t>
  </si>
  <si>
    <t>Stock repurchased during period, shares</t>
  </si>
  <si>
    <t>Stock repurchased, average price paid per share</t>
  </si>
  <si>
    <t>Stock repurchased during period, value</t>
  </si>
  <si>
    <t>Stock repurchase program termination date</t>
  </si>
  <si>
    <t>Oct. 31,
		2018</t>
  </si>
  <si>
    <t>2014 Stock Repurchase Program [Member] | Common Stock [Member]</t>
  </si>
  <si>
    <t>2018 Stock Repurchase Program [Member]</t>
  </si>
  <si>
    <t>Stock-Based Compensation - Additional Information (Details) - shares</t>
  </si>
  <si>
    <t>Oct. 24, 2018</t>
  </si>
  <si>
    <t>Oct. 23, 2013</t>
  </si>
  <si>
    <t>Share Based Compensation Arrangement By Share Based Payment Award [Line Items]</t>
  </si>
  <si>
    <t>Share-based compensation arrangement by share-based payment award, equity instruments other than options, grants in period</t>
  </si>
  <si>
    <t>Share-based compensation arrangement by share-based payment award, options, grants in period, gross</t>
  </si>
  <si>
    <t>Stock Options [Member] | Common Stock [Member]</t>
  </si>
  <si>
    <t>Restricted Stock Units (RSUs) [Member]</t>
  </si>
  <si>
    <t>The 2013 Incentive Compensation Plan [Member]</t>
  </si>
  <si>
    <t>Share-based compensation arrangement by share-based payment award, Number of shares authorized</t>
  </si>
  <si>
    <t>Expiration date</t>
  </si>
  <si>
    <t>Oct. 24,
		2018</t>
  </si>
  <si>
    <t>The Amended and Restated 2013 Incentive Compensation Plan [Member]</t>
  </si>
  <si>
    <t>Number of shares available for future issuance</t>
  </si>
  <si>
    <t>Stock-Based Compensation - Summary of Number of Securities Remaining Available for Future Issuance (Details) - shares</t>
  </si>
  <si>
    <t>5 Months Ended</t>
  </si>
  <si>
    <t>Less: Awards granted to non-employee directors</t>
  </si>
  <si>
    <t>Amended 2013 Plan [Member]</t>
  </si>
  <si>
    <t>Authorized under the Amended 2013 Plan</t>
  </si>
  <si>
    <t>Available for issuance under the Amended 2013 Plan</t>
  </si>
  <si>
    <t>Amended 2013 Plan [Member] | Awards Expired, Forfeited or Otherwise Terminated Unexercised [Member]</t>
  </si>
  <si>
    <t>Plus: Awards expired, forfeited or otherwise terminated unexercised</t>
  </si>
  <si>
    <t>Amended 2013 Plan [Member] | Awards Granted to Employees [Member]</t>
  </si>
  <si>
    <t>Less: Awards granted to employees</t>
  </si>
  <si>
    <t>Amended 2013 Plan [Member] | Awards Granted to Non-Employee Directors [Member]</t>
  </si>
  <si>
    <t>Fair Value of Financial Instruments and Non-Financial Assets and Liabilities - Schedule of Hedging Activities (Details) - USD ($) $ in Thousands</t>
  </si>
  <si>
    <t>Decrease (increase) in fair value of interest rate swaps</t>
  </si>
  <si>
    <t>Impact of interest rate swaps on interest expense</t>
  </si>
  <si>
    <t>Fair Value of Financial Instruments and Non-Financial Assets and Liabilities - Additional Information (Details) - USD ($)</t>
  </si>
  <si>
    <t>Fair value assets and liabilities amount transfers into or out of the levels</t>
  </si>
  <si>
    <t>Accumulated Other Comprehensive Loss - Schedule of Changes in Accumulated Other Comprehensive Loss, Net of Tax (Details) - USD ($) $ in Thousands</t>
  </si>
  <si>
    <t>Accumulated Other Comprehensive Income Loss [Line Items]</t>
  </si>
  <si>
    <t>Balance at June 24, 2018</t>
  </si>
  <si>
    <t>Other comprehensive loss, net of tax</t>
  </si>
  <si>
    <t>Balance at March 31, 2019</t>
  </si>
  <si>
    <t>Foreign Currency Translation Adjustments [Member]</t>
  </si>
  <si>
    <t>Changes in Interest Rate Swaps [Member]</t>
  </si>
  <si>
    <t>Earnings Per Share - Computation of Basic and Diluted Earnings (Loss) Per Share (Details) - USD ($) shares in Thousands, $ in Thousands</t>
  </si>
  <si>
    <t>Basic weighted average shares</t>
  </si>
  <si>
    <t>Net potential common share equivalents – stock options and stock units</t>
  </si>
  <si>
    <t>Diluted weighted average shares</t>
  </si>
  <si>
    <t>Excluded from diluted weighted average shares:</t>
  </si>
  <si>
    <t>Anti-dilutive common share equivalents</t>
  </si>
  <si>
    <t>Investments in Unconsolidated Affiliates and Variable Interest Entities - Additional Information (Details) $ in Thousands</t>
  </si>
  <si>
    <t>Mar. 31, 2019USD ($)EntityFuturesContract</t>
  </si>
  <si>
    <t>Jun. 24, 2018USD ($)</t>
  </si>
  <si>
    <t>Unconsolidated Entities, Number | Entity</t>
  </si>
  <si>
    <t>Equity method investments</t>
  </si>
  <si>
    <t>Number of futures contracts designated as cash flow hedges | FuturesContract</t>
  </si>
  <si>
    <t>UNF and UNF America [Member]</t>
  </si>
  <si>
    <t>Purchase commitment, remaining minimum amount committed</t>
  </si>
  <si>
    <t>Accounts payable, related parties</t>
  </si>
  <si>
    <t>Percentage of current and total assets and total liabilities accounted for by equity method investments</t>
  </si>
  <si>
    <t>3.00%</t>
  </si>
  <si>
    <t>Investments in Unconsolidated Affiliates and Variable Interest Entities - Schedule of Reconciliation Between Share of Underlying Equity (Details) - USD ($) $ in Thousands</t>
  </si>
  <si>
    <t>Underlying equity as of March 31, 2019</t>
  </si>
  <si>
    <t>Parkdale America LLC [Member] | Initial Excess Capital Contributions [Member]</t>
  </si>
  <si>
    <t>Equity method investment difference between carrying amount and underlying equity</t>
  </si>
  <si>
    <t>Parkdale America LLC [Member] | Impairment Charge Recorded in 2007 [Member]</t>
  </si>
  <si>
    <t>Parkdale America LLC [Member] | Antitrust Lawsuit Against PAL [Member]</t>
  </si>
  <si>
    <t>Investments in Unconsolidated Affiliates and Variable Interest Entities - Schedule of Raw Material Purchases under Supply Agreement (Details) - USD ($) $ in Thousands</t>
  </si>
  <si>
    <t>UNF [Member]</t>
  </si>
  <si>
    <t>Raw material purchases under supply agreement</t>
  </si>
  <si>
    <t>UNF America [Member]</t>
  </si>
  <si>
    <t>Investments in Unconsolidated Affiliates and Variable Interest Entities - Schedule of Unaudited, Condensed Balance Sheet Information for Unconsolidated Affiliates (Details) - USD ($) $ in Thousands</t>
  </si>
  <si>
    <t>Current assets</t>
  </si>
  <si>
    <t>Noncurrent assets</t>
  </si>
  <si>
    <t>Current liabilities</t>
  </si>
  <si>
    <t>Noncurrent liabilities</t>
  </si>
  <si>
    <t>Shareholders’ equity and capital accounts</t>
  </si>
  <si>
    <t>UNIFI’s portion of undistributed earnings</t>
  </si>
  <si>
    <t>Investments in Unconsolidated Affiliates and Variable Interest Entities - Schedule of Unaudited, Condensed Income Statement Information for Unconsolidated Affiliates (Details) - USD ($) $ in Thousands</t>
  </si>
  <si>
    <t>Income from operations</t>
  </si>
  <si>
    <t>Depreciation and amortization</t>
  </si>
  <si>
    <t>Cash received by PAL under cotton rebate program</t>
  </si>
  <si>
    <t>Earnings recognized by PAL for cotton rebate program</t>
  </si>
  <si>
    <t>Distributions received</t>
  </si>
  <si>
    <t>Commitments and Contingencies - Additional Information (Details) - USD ($) $ in Thousands</t>
  </si>
  <si>
    <t>Apr. 10, 2019</t>
  </si>
  <si>
    <t>Sep. 30, 2004</t>
  </si>
  <si>
    <t>Commitments And Contingencies [Line Items]</t>
  </si>
  <si>
    <t>The term of a former ground lease</t>
  </si>
  <si>
    <t>99 years</t>
  </si>
  <si>
    <t>Number of years of monitoring and reporting costs of an individual site</t>
  </si>
  <si>
    <t>7 years</t>
  </si>
  <si>
    <t>Subsequent Event [Member]</t>
  </si>
  <si>
    <t>Net monitoring and reporting costs received</t>
  </si>
  <si>
    <t>Related Party Transactions - Additional Information (Details) - USD ($)</t>
  </si>
  <si>
    <t>Related Party Transaction [Line Items]</t>
  </si>
  <si>
    <t>Related party receivables</t>
  </si>
  <si>
    <t>Director [Member]</t>
  </si>
  <si>
    <t>Related Party Transaction, Threshold for Individual Disclosure</t>
  </si>
  <si>
    <t>Related Party Transactions - Related Party Receivables and Payables (Details) - USD ($) $ in Thousands</t>
  </si>
  <si>
    <t>Total related party payables</t>
  </si>
  <si>
    <t>Salem Leasing Corporation [Member]</t>
  </si>
  <si>
    <t>Related Party Transactions - Schedule of Related Party Transactions (Details) - USD ($) $ in Thousands</t>
  </si>
  <si>
    <t>Expenses with related party</t>
  </si>
  <si>
    <t>Salem Global Logistics Inc [Member]</t>
  </si>
  <si>
    <t>Revenues from related parties</t>
  </si>
  <si>
    <t>Business Segment Information - Additional Information (Details)</t>
  </si>
  <si>
    <t>Mar. 31, 2019Segment</t>
  </si>
  <si>
    <t>Number of Reportable Segments</t>
  </si>
  <si>
    <t>Business Segment Information - Selected Financial Information for Polyester, Nylon, International and Other Segments (Details) - USD ($) $ in Thousands</t>
  </si>
  <si>
    <t>Segment Reporting Information [Line Items]</t>
  </si>
  <si>
    <t>Segment depreciation expense</t>
  </si>
  <si>
    <t>Segment Profit</t>
  </si>
  <si>
    <t>Polyester [Member]</t>
  </si>
  <si>
    <t>Nylon [Member]</t>
  </si>
  <si>
    <t>International [Member]</t>
  </si>
  <si>
    <t>Other Segments [Member]</t>
  </si>
  <si>
    <t>Business Segment Information - Reconciliations of Segment Gross Profit to Consolidated (loss) Income Before Income Taxes (Details) - USD ($) $ in Thousands</t>
  </si>
  <si>
    <t>Segment Reporting Reconciling Item For Operating Profit Loss From Segment To Consolidated [Line Items]</t>
  </si>
  <si>
    <t>Business Segment Information - Reconciliation of Segment Total Assets to Consolidated Total Assets (Details) - USD ($) $ in Thousands</t>
  </si>
  <si>
    <t>Segment Reporting Asset Reconciling Item [Line Items]</t>
  </si>
  <si>
    <t>Operating Segments [Member]</t>
  </si>
  <si>
    <t>Operating Segments [Member] | Polyester [Member]</t>
  </si>
  <si>
    <t>Operating Segments [Member] | Nylon [Member]</t>
  </si>
  <si>
    <t>Operating Segments [Member] | International [Member]</t>
  </si>
  <si>
    <t>Corporate, Non-Segment [Member]</t>
  </si>
  <si>
    <t>Supplemental Cash Flow Information - Schedule of Cash Payments for Interest and Taxes (Details) - USD ($) $ in Thousands</t>
  </si>
  <si>
    <t>Supplemental Cash Flow Elements [Abstract]</t>
  </si>
  <si>
    <t>Interest, net of capitalized interest of $178 and $137, respectively</t>
  </si>
  <si>
    <t>Income tax payments, net</t>
  </si>
  <si>
    <t>Supplemental Cash Flow Information - Schedule of Cash Payments for Interest and Taxes (Details) (Parenthetical) - USD ($) $ in Thousands</t>
  </si>
  <si>
    <t>Interest capitalized</t>
  </si>
  <si>
    <t>Supplemental Cash Flow Information - Additional Information (Details) - USD ($) $ in Thousands</t>
  </si>
  <si>
    <t>Capital expenditures incurred but not yet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1842353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1</v>
      </c>
    </row>
    <row r="4" spans="1:2">
      <c r="A4" s="4" t="s">
        <v>33</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898</v>
      </c>
      <c r="C3" s="6" t="n">
        <v>44890</v>
      </c>
    </row>
    <row r="4" spans="1:3">
      <c r="A4" s="4" t="s">
        <v>32</v>
      </c>
      <c r="B4" s="5" t="n">
        <v>91701</v>
      </c>
      <c r="C4" s="5" t="n">
        <v>86273</v>
      </c>
    </row>
    <row r="5" spans="1:3">
      <c r="A5" s="4" t="s">
        <v>33</v>
      </c>
      <c r="B5" s="5" t="n">
        <v>130981</v>
      </c>
      <c r="C5" s="5" t="n">
        <v>126311</v>
      </c>
    </row>
    <row r="6" spans="1:3">
      <c r="A6" s="4" t="s">
        <v>34</v>
      </c>
      <c r="B6" s="5" t="n">
        <v>13039</v>
      </c>
      <c r="C6" s="5" t="n">
        <v>10291</v>
      </c>
    </row>
    <row r="7" spans="1:3">
      <c r="A7" s="4" t="s">
        <v>35</v>
      </c>
      <c r="B7" s="5" t="n">
        <v>16365</v>
      </c>
      <c r="C7" s="5" t="n">
        <v>6529</v>
      </c>
    </row>
    <row r="8" spans="1:3">
      <c r="A8" s="4" t="s">
        <v>36</v>
      </c>
      <c r="B8" s="5" t="n">
        <v>279984</v>
      </c>
      <c r="C8" s="5" t="n">
        <v>274294</v>
      </c>
    </row>
    <row r="9" spans="1:3">
      <c r="A9" s="4" t="s">
        <v>37</v>
      </c>
      <c r="B9" s="5" t="n">
        <v>207303</v>
      </c>
      <c r="C9" s="5" t="n">
        <v>205516</v>
      </c>
    </row>
    <row r="10" spans="1:3">
      <c r="A10" s="4" t="s">
        <v>38</v>
      </c>
      <c r="B10" s="5" t="n">
        <v>3159</v>
      </c>
      <c r="C10" s="5" t="n">
        <v>3288</v>
      </c>
    </row>
    <row r="11" spans="1:3">
      <c r="A11" s="4" t="s">
        <v>39</v>
      </c>
      <c r="B11" s="5" t="n">
        <v>114747</v>
      </c>
      <c r="C11" s="5" t="n">
        <v>112639</v>
      </c>
    </row>
    <row r="12" spans="1:3">
      <c r="A12" s="4" t="s">
        <v>40</v>
      </c>
      <c r="B12" s="5" t="n">
        <v>3598</v>
      </c>
      <c r="C12" s="5" t="n">
        <v>6070</v>
      </c>
    </row>
    <row r="13" spans="1:3">
      <c r="A13" s="4" t="s">
        <v>41</v>
      </c>
      <c r="B13" s="5" t="n">
        <v>608791</v>
      </c>
      <c r="C13" s="5" t="n">
        <v>601807</v>
      </c>
    </row>
    <row r="14" spans="1:3">
      <c r="A14" s="3" t="s">
        <v>42</v>
      </c>
    </row>
    <row r="15" spans="1:3">
      <c r="A15" s="4" t="s">
        <v>43</v>
      </c>
      <c r="B15" s="5" t="n">
        <v>47726</v>
      </c>
      <c r="C15" s="5" t="n">
        <v>48970</v>
      </c>
    </row>
    <row r="16" spans="1:3">
      <c r="A16" s="4" t="s">
        <v>44</v>
      </c>
      <c r="B16" s="5" t="n">
        <v>13076</v>
      </c>
      <c r="C16" s="5" t="n">
        <v>17720</v>
      </c>
    </row>
    <row r="17" spans="1:3">
      <c r="A17" s="4" t="s">
        <v>45</v>
      </c>
      <c r="B17" s="5" t="n">
        <v>7899</v>
      </c>
      <c r="C17" s="5" t="n">
        <v>1317</v>
      </c>
    </row>
    <row r="18" spans="1:3">
      <c r="A18" s="4" t="s">
        <v>46</v>
      </c>
      <c r="B18" s="5" t="n">
        <v>16054</v>
      </c>
      <c r="C18" s="5" t="n">
        <v>16996</v>
      </c>
    </row>
    <row r="19" spans="1:3">
      <c r="A19" s="4" t="s">
        <v>47</v>
      </c>
      <c r="B19" s="5" t="n">
        <v>84755</v>
      </c>
      <c r="C19" s="5" t="n">
        <v>85003</v>
      </c>
    </row>
    <row r="20" spans="1:3">
      <c r="A20" s="4" t="s">
        <v>48</v>
      </c>
      <c r="B20" s="5" t="n">
        <v>119804</v>
      </c>
      <c r="C20" s="5" t="n">
        <v>113553</v>
      </c>
    </row>
    <row r="21" spans="1:3">
      <c r="A21" s="4" t="s">
        <v>49</v>
      </c>
      <c r="B21" s="5" t="n">
        <v>5685</v>
      </c>
      <c r="C21" s="5" t="n">
        <v>5337</v>
      </c>
    </row>
    <row r="22" spans="1:3">
      <c r="A22" s="4" t="s">
        <v>50</v>
      </c>
      <c r="C22" s="5" t="n">
        <v>470</v>
      </c>
    </row>
    <row r="23" spans="1:3">
      <c r="A23" s="4" t="s">
        <v>38</v>
      </c>
      <c r="B23" s="5" t="n">
        <v>7092</v>
      </c>
      <c r="C23" s="5" t="n">
        <v>7663</v>
      </c>
    </row>
    <row r="24" spans="1:3">
      <c r="A24" s="4" t="s">
        <v>51</v>
      </c>
      <c r="B24" s="5" t="n">
        <v>217336</v>
      </c>
      <c r="C24" s="5" t="n">
        <v>212026</v>
      </c>
    </row>
    <row r="25" spans="1:3">
      <c r="A25" s="4" t="s">
        <v>52</v>
      </c>
      <c r="B25" s="4" t="s">
        <v>53</v>
      </c>
      <c r="C25" s="4" t="s">
        <v>53</v>
      </c>
    </row>
    <row r="26" spans="1:3">
      <c r="A26" s="4" t="s">
        <v>54</v>
      </c>
      <c r="B26" s="5" t="n">
        <v>1841</v>
      </c>
      <c r="C26" s="5" t="n">
        <v>1835</v>
      </c>
    </row>
    <row r="27" spans="1:3">
      <c r="A27" s="4" t="s">
        <v>55</v>
      </c>
      <c r="B27" s="5" t="n">
        <v>59088</v>
      </c>
      <c r="C27" s="5" t="n">
        <v>56726</v>
      </c>
    </row>
    <row r="28" spans="1:3">
      <c r="A28" s="4" t="s">
        <v>56</v>
      </c>
      <c r="B28" s="5" t="n">
        <v>373666</v>
      </c>
      <c r="C28" s="5" t="n">
        <v>371753</v>
      </c>
    </row>
    <row r="29" spans="1:3">
      <c r="A29" s="4" t="s">
        <v>57</v>
      </c>
      <c r="B29" s="5" t="n">
        <v>-43140</v>
      </c>
      <c r="C29" s="5" t="n">
        <v>-40533</v>
      </c>
    </row>
    <row r="30" spans="1:3">
      <c r="A30" s="4" t="s">
        <v>58</v>
      </c>
      <c r="B30" s="5" t="n">
        <v>391455</v>
      </c>
      <c r="C30" s="5" t="n">
        <v>389781</v>
      </c>
    </row>
    <row r="31" spans="1:3">
      <c r="A31" s="4" t="s">
        <v>59</v>
      </c>
      <c r="B31" s="6" t="n">
        <v>608791</v>
      </c>
      <c r="C31" s="6" t="n">
        <v>601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61</v>
      </c>
    </row>
    <row r="3" spans="1:3">
      <c r="A3" s="4" t="s">
        <v>62</v>
      </c>
      <c r="B3" s="7" t="n">
        <v>0.1</v>
      </c>
      <c r="C3" s="7" t="n">
        <v>0.1</v>
      </c>
    </row>
    <row r="4" spans="1:3">
      <c r="A4" s="4" t="s">
        <v>63</v>
      </c>
      <c r="B4" s="5" t="n">
        <v>500000000</v>
      </c>
      <c r="C4" s="5" t="n">
        <v>500000000</v>
      </c>
    </row>
    <row r="5" spans="1:3">
      <c r="A5" s="4" t="s">
        <v>64</v>
      </c>
      <c r="B5" s="5" t="n">
        <v>18410594</v>
      </c>
      <c r="C5" s="5" t="n">
        <v>18352824</v>
      </c>
    </row>
    <row r="6" spans="1:3">
      <c r="A6" s="4" t="s">
        <v>65</v>
      </c>
      <c r="B6" s="5" t="n">
        <v>18410594</v>
      </c>
      <c r="C6" s="5" t="n">
        <v>18352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33</v>
      </c>
    </row>
    <row r="4" spans="1:2">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3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39</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41</v>
      </c>
    </row>
    <row r="4" spans="1:2">
      <c r="A4" s="4" t="s">
        <v>210</v>
      </c>
      <c r="B4"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44</v>
      </c>
    </row>
    <row r="4" spans="1:2">
      <c r="A4" s="4" t="s">
        <v>213</v>
      </c>
      <c r="B4" s="4" t="s">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4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5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79989</v>
      </c>
      <c r="C4" s="6" t="n">
        <v>165867</v>
      </c>
      <c r="D4" s="6" t="n">
        <v>529311</v>
      </c>
      <c r="E4" s="6" t="n">
        <v>497587</v>
      </c>
    </row>
    <row r="5" spans="1:5">
      <c r="A5" s="4" t="s">
        <v>71</v>
      </c>
      <c r="B5" s="5" t="n">
        <v>166198</v>
      </c>
      <c r="C5" s="5" t="n">
        <v>149311</v>
      </c>
      <c r="D5" s="5" t="n">
        <v>481345</v>
      </c>
      <c r="E5" s="5" t="n">
        <v>435063</v>
      </c>
    </row>
    <row r="6" spans="1:5">
      <c r="A6" s="4" t="s">
        <v>72</v>
      </c>
      <c r="B6" s="5" t="n">
        <v>13791</v>
      </c>
      <c r="C6" s="5" t="n">
        <v>16556</v>
      </c>
      <c r="D6" s="5" t="n">
        <v>47966</v>
      </c>
      <c r="E6" s="5" t="n">
        <v>62524</v>
      </c>
    </row>
    <row r="7" spans="1:5">
      <c r="A7" s="4" t="s">
        <v>73</v>
      </c>
      <c r="B7" s="5" t="n">
        <v>11439</v>
      </c>
      <c r="C7" s="5" t="n">
        <v>13846</v>
      </c>
      <c r="D7" s="5" t="n">
        <v>40672</v>
      </c>
      <c r="E7" s="5" t="n">
        <v>41335</v>
      </c>
    </row>
    <row r="8" spans="1:5">
      <c r="A8" s="4" t="s">
        <v>74</v>
      </c>
      <c r="B8" s="5" t="n">
        <v>218</v>
      </c>
      <c r="C8" s="5" t="n">
        <v>27</v>
      </c>
      <c r="D8" s="5" t="n">
        <v>381</v>
      </c>
      <c r="E8" s="5" t="n">
        <v>-104</v>
      </c>
    </row>
    <row r="9" spans="1:5">
      <c r="A9" s="4" t="s">
        <v>75</v>
      </c>
      <c r="B9" s="5" t="n">
        <v>1359</v>
      </c>
      <c r="C9" s="5" t="n">
        <v>1100</v>
      </c>
      <c r="D9" s="5" t="n">
        <v>1218</v>
      </c>
      <c r="E9" s="5" t="n">
        <v>1763</v>
      </c>
    </row>
    <row r="10" spans="1:5">
      <c r="A10" s="4" t="s">
        <v>76</v>
      </c>
      <c r="B10" s="5" t="n">
        <v>775</v>
      </c>
      <c r="C10" s="5" t="n">
        <v>1583</v>
      </c>
      <c r="D10" s="5" t="n">
        <v>5695</v>
      </c>
      <c r="E10" s="5" t="n">
        <v>19530</v>
      </c>
    </row>
    <row r="11" spans="1:5">
      <c r="A11" s="4" t="s">
        <v>77</v>
      </c>
      <c r="B11" s="5" t="n">
        <v>-149</v>
      </c>
      <c r="C11" s="5" t="n">
        <v>-182</v>
      </c>
      <c r="D11" s="5" t="n">
        <v>-448</v>
      </c>
      <c r="E11" s="5" t="n">
        <v>-444</v>
      </c>
    </row>
    <row r="12" spans="1:5">
      <c r="A12" s="4" t="s">
        <v>78</v>
      </c>
      <c r="B12" s="5" t="n">
        <v>1256</v>
      </c>
      <c r="C12" s="5" t="n">
        <v>1187</v>
      </c>
      <c r="D12" s="5" t="n">
        <v>4078</v>
      </c>
      <c r="E12" s="5" t="n">
        <v>3562</v>
      </c>
    </row>
    <row r="13" spans="1:5">
      <c r="A13" s="4" t="s">
        <v>79</v>
      </c>
      <c r="D13" s="5" t="n">
        <v>131</v>
      </c>
    </row>
    <row r="14" spans="1:5">
      <c r="A14" s="4" t="s">
        <v>80</v>
      </c>
      <c r="B14" s="5" t="n">
        <v>-1873</v>
      </c>
      <c r="C14" s="5" t="n">
        <v>-544</v>
      </c>
      <c r="D14" s="5" t="n">
        <v>-3126</v>
      </c>
      <c r="E14" s="5" t="n">
        <v>-3842</v>
      </c>
    </row>
    <row r="15" spans="1:5">
      <c r="A15" s="4" t="s">
        <v>81</v>
      </c>
      <c r="B15" s="5" t="n">
        <v>1541</v>
      </c>
      <c r="C15" s="5" t="n">
        <v>1122</v>
      </c>
      <c r="D15" s="5" t="n">
        <v>5060</v>
      </c>
      <c r="E15" s="5" t="n">
        <v>20254</v>
      </c>
    </row>
    <row r="16" spans="1:5">
      <c r="A16" s="4" t="s">
        <v>82</v>
      </c>
      <c r="B16" s="5" t="n">
        <v>3070</v>
      </c>
      <c r="C16" s="5" t="n">
        <v>946</v>
      </c>
      <c r="D16" s="5" t="n">
        <v>3606</v>
      </c>
      <c r="E16" s="5" t="n">
        <v>-684</v>
      </c>
    </row>
    <row r="17" spans="1:5">
      <c r="A17" s="4" t="s">
        <v>83</v>
      </c>
      <c r="B17" s="6" t="n">
        <v>-1529</v>
      </c>
      <c r="C17" s="6" t="n">
        <v>176</v>
      </c>
      <c r="D17" s="6" t="n">
        <v>1454</v>
      </c>
      <c r="E17" s="6" t="n">
        <v>20938</v>
      </c>
    </row>
    <row r="18" spans="1:5">
      <c r="A18" s="3" t="s">
        <v>84</v>
      </c>
    </row>
    <row r="19" spans="1:5">
      <c r="A19" s="4" t="s">
        <v>85</v>
      </c>
      <c r="B19" s="7" t="n">
        <v>-0.08</v>
      </c>
      <c r="C19" s="7" t="n">
        <v>0.01</v>
      </c>
      <c r="D19" s="7" t="n">
        <v>0.08</v>
      </c>
      <c r="E19" s="7" t="n">
        <v>1.15</v>
      </c>
    </row>
    <row r="20" spans="1:5">
      <c r="A20" s="4" t="s">
        <v>86</v>
      </c>
      <c r="B20" s="7" t="n">
        <v>-0.08</v>
      </c>
      <c r="C20" s="7" t="n">
        <v>0.01</v>
      </c>
      <c r="D20" s="7" t="n">
        <v>0.08</v>
      </c>
      <c r="E20" s="7" t="n">
        <v>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56</v>
      </c>
    </row>
    <row r="4" spans="1:2">
      <c r="A4" s="4" t="s">
        <v>229</v>
      </c>
      <c r="B4" s="4" t="s">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5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8</v>
      </c>
    </row>
    <row r="4" spans="1:2">
      <c r="A4" s="4" t="s">
        <v>243</v>
      </c>
      <c r="B4" s="4" t="s">
        <v>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row>
    <row r="8" spans="1:2">
      <c r="A8" s="3" t="s">
        <v>252</v>
      </c>
    </row>
    <row r="9" spans="1:2">
      <c r="A9" s="4" t="s">
        <v>260</v>
      </c>
      <c r="B9" s="4" t="s">
        <v>2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4" t="s">
        <v>83</v>
      </c>
      <c r="B3" s="6" t="n">
        <v>-1529</v>
      </c>
      <c r="C3" s="6" t="n">
        <v>176</v>
      </c>
      <c r="D3" s="6" t="n">
        <v>1454</v>
      </c>
      <c r="E3" s="6" t="n">
        <v>20938</v>
      </c>
    </row>
    <row r="4" spans="1:5">
      <c r="A4" s="3" t="s">
        <v>88</v>
      </c>
    </row>
    <row r="5" spans="1:5">
      <c r="A5" s="4" t="s">
        <v>89</v>
      </c>
      <c r="B5" s="5" t="n">
        <v>55</v>
      </c>
      <c r="C5" s="5" t="n">
        <v>1047</v>
      </c>
      <c r="D5" s="5" t="n">
        <v>-1454</v>
      </c>
      <c r="E5" s="5" t="n">
        <v>1571</v>
      </c>
    </row>
    <row r="6" spans="1:5">
      <c r="A6" s="4" t="s">
        <v>90</v>
      </c>
      <c r="B6" s="5" t="n">
        <v>-572</v>
      </c>
      <c r="C6" s="5" t="n">
        <v>1142</v>
      </c>
      <c r="D6" s="5" t="n">
        <v>-1297</v>
      </c>
      <c r="E6" s="5" t="n">
        <v>2634</v>
      </c>
    </row>
    <row r="7" spans="1:5">
      <c r="A7" s="4" t="s">
        <v>91</v>
      </c>
      <c r="B7" s="5" t="n">
        <v>-415</v>
      </c>
      <c r="C7" s="5" t="n">
        <v>2628</v>
      </c>
      <c r="D7" s="5" t="n">
        <v>-2607</v>
      </c>
      <c r="E7" s="5" t="n">
        <v>4051</v>
      </c>
    </row>
    <row r="8" spans="1:5">
      <c r="A8" s="4" t="s">
        <v>92</v>
      </c>
      <c r="B8" s="5" t="n">
        <v>-1944</v>
      </c>
      <c r="C8" s="5" t="n">
        <v>2804</v>
      </c>
      <c r="D8" s="5" t="n">
        <v>-1153</v>
      </c>
      <c r="E8" s="5" t="n">
        <v>24989</v>
      </c>
    </row>
    <row r="9" spans="1:5">
      <c r="A9" s="4" t="s">
        <v>93</v>
      </c>
    </row>
    <row r="10" spans="1:5">
      <c r="A10" s="3" t="s">
        <v>88</v>
      </c>
    </row>
    <row r="11" spans="1:5">
      <c r="A11" s="4" t="s">
        <v>89</v>
      </c>
      <c r="B11" s="6" t="n">
        <v>102</v>
      </c>
      <c r="C11" s="6" t="n">
        <v>439</v>
      </c>
      <c r="D11" s="6" t="n">
        <v>144</v>
      </c>
      <c r="E11" s="6" t="n">
        <v>-1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78</v>
      </c>
      <c r="B1" s="2" t="s">
        <v>279</v>
      </c>
    </row>
    <row r="2" spans="1:2">
      <c r="A2" s="3" t="s">
        <v>280</v>
      </c>
    </row>
    <row r="3" spans="1:2">
      <c r="A3" s="4" t="s">
        <v>281</v>
      </c>
      <c r="B3" s="5" t="n">
        <v>4</v>
      </c>
    </row>
    <row r="4" spans="1:2">
      <c r="A4" s="4" t="s">
        <v>259</v>
      </c>
    </row>
    <row r="5" spans="1:2">
      <c r="A5" s="3" t="s">
        <v>280</v>
      </c>
    </row>
    <row r="6" spans="1:2">
      <c r="A6" s="4" t="s">
        <v>282</v>
      </c>
      <c r="B6" s="4" t="s">
        <v>2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84</v>
      </c>
      <c r="B1" s="2" t="s">
        <v>285</v>
      </c>
    </row>
    <row r="2" spans="1:2">
      <c r="B2" s="2" t="s">
        <v>286</v>
      </c>
    </row>
    <row r="3" spans="1:2">
      <c r="A3" s="3" t="s">
        <v>287</v>
      </c>
    </row>
    <row r="4" spans="1:2">
      <c r="A4" s="4" t="s">
        <v>288</v>
      </c>
      <c r="B4" s="4" t="s">
        <v>289</v>
      </c>
    </row>
    <row r="5" spans="1:2">
      <c r="A5" s="4" t="s">
        <v>290</v>
      </c>
      <c r="B5" s="4" t="s">
        <v>291</v>
      </c>
    </row>
    <row r="6" spans="1:2">
      <c r="A6" s="4" t="s">
        <v>292</v>
      </c>
      <c r="B6" s="4" t="s">
        <v>16</v>
      </c>
    </row>
    <row r="7" spans="1:2">
      <c r="A7" s="4" t="s">
        <v>293</v>
      </c>
      <c r="B7" s="4" t="s">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5</v>
      </c>
      <c r="B1" s="2" t="s">
        <v>29</v>
      </c>
      <c r="C1" s="2" t="s">
        <v>2</v>
      </c>
      <c r="D1" s="2" t="s">
        <v>68</v>
      </c>
      <c r="E1" s="2" t="s">
        <v>2</v>
      </c>
      <c r="F1" s="2" t="s">
        <v>68</v>
      </c>
    </row>
    <row r="2" spans="1:6">
      <c r="A2" s="3" t="s">
        <v>296</v>
      </c>
    </row>
    <row r="3" spans="1:6">
      <c r="A3" s="4" t="s">
        <v>297</v>
      </c>
      <c r="C3" s="6" t="n">
        <v>179989</v>
      </c>
      <c r="D3" s="6" t="n">
        <v>165867</v>
      </c>
      <c r="E3" s="6" t="n">
        <v>529311</v>
      </c>
      <c r="F3" s="6" t="n">
        <v>497587</v>
      </c>
    </row>
    <row r="4" spans="1:6">
      <c r="A4" s="4" t="s">
        <v>298</v>
      </c>
      <c r="C4" s="5" t="n">
        <v>166198</v>
      </c>
      <c r="D4" s="5" t="n">
        <v>149311</v>
      </c>
      <c r="E4" s="5" t="n">
        <v>481345</v>
      </c>
      <c r="F4" s="5" t="n">
        <v>435063</v>
      </c>
    </row>
    <row r="5" spans="1:6">
      <c r="A5" s="4" t="s">
        <v>299</v>
      </c>
      <c r="C5" s="6" t="n">
        <v>3070</v>
      </c>
      <c r="D5" s="6" t="n">
        <v>946</v>
      </c>
      <c r="E5" s="5" t="n">
        <v>3606</v>
      </c>
      <c r="F5" s="6" t="n">
        <v>-684</v>
      </c>
    </row>
    <row r="6" spans="1:6">
      <c r="A6" s="4" t="s">
        <v>300</v>
      </c>
    </row>
    <row r="7" spans="1:6">
      <c r="A7" s="3" t="s">
        <v>296</v>
      </c>
    </row>
    <row r="8" spans="1:6">
      <c r="A8" s="4" t="s">
        <v>297</v>
      </c>
      <c r="B8" s="6" t="n">
        <v>8593</v>
      </c>
    </row>
    <row r="9" spans="1:6">
      <c r="A9" s="4" t="s">
        <v>298</v>
      </c>
      <c r="B9" s="5" t="n">
        <v>7992</v>
      </c>
    </row>
    <row r="10" spans="1:6">
      <c r="A10" s="4" t="s">
        <v>299</v>
      </c>
      <c r="B10" s="5" t="n">
        <v>142</v>
      </c>
    </row>
    <row r="11" spans="1:6">
      <c r="A11" s="4" t="s">
        <v>301</v>
      </c>
      <c r="B11" s="6" t="n">
        <v>459</v>
      </c>
      <c r="E11" s="6" t="n">
        <v>4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7</v>
      </c>
      <c r="D1" s="2" t="s">
        <v>1</v>
      </c>
    </row>
    <row r="2" spans="1:5">
      <c r="B2" s="2" t="s">
        <v>2</v>
      </c>
      <c r="C2" s="2" t="s">
        <v>68</v>
      </c>
      <c r="D2" s="2" t="s">
        <v>2</v>
      </c>
      <c r="E2" s="2" t="s">
        <v>68</v>
      </c>
    </row>
    <row r="3" spans="1:5">
      <c r="A3" s="3" t="s">
        <v>303</v>
      </c>
    </row>
    <row r="4" spans="1:5">
      <c r="A4" s="4" t="s">
        <v>70</v>
      </c>
      <c r="B4" s="6" t="n">
        <v>179989</v>
      </c>
      <c r="C4" s="6" t="n">
        <v>165867</v>
      </c>
      <c r="D4" s="6" t="n">
        <v>529311</v>
      </c>
      <c r="E4" s="6" t="n">
        <v>497587</v>
      </c>
    </row>
    <row r="5" spans="1:5">
      <c r="A5" s="4" t="s">
        <v>304</v>
      </c>
    </row>
    <row r="6" spans="1:5">
      <c r="A6" s="3" t="s">
        <v>303</v>
      </c>
    </row>
    <row r="7" spans="1:5">
      <c r="A7" s="4" t="s">
        <v>70</v>
      </c>
      <c r="B7" s="5" t="n">
        <v>177977</v>
      </c>
      <c r="C7" s="5" t="n">
        <v>163616</v>
      </c>
      <c r="D7" s="5" t="n">
        <v>522636</v>
      </c>
      <c r="E7" s="5" t="n">
        <v>491143</v>
      </c>
    </row>
    <row r="8" spans="1:5">
      <c r="A8" s="4" t="s">
        <v>305</v>
      </c>
    </row>
    <row r="9" spans="1:5">
      <c r="A9" s="3" t="s">
        <v>303</v>
      </c>
    </row>
    <row r="10" spans="1:5">
      <c r="A10" s="4" t="s">
        <v>70</v>
      </c>
      <c r="B10" s="6" t="n">
        <v>2012</v>
      </c>
      <c r="C10" s="6" t="n">
        <v>2251</v>
      </c>
      <c r="D10" s="6" t="n">
        <v>6675</v>
      </c>
      <c r="E10" s="6" t="n">
        <v>64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6</v>
      </c>
      <c r="B1" s="2" t="s">
        <v>29</v>
      </c>
      <c r="C1" s="2" t="s">
        <v>2</v>
      </c>
      <c r="D1" s="2" t="s">
        <v>68</v>
      </c>
      <c r="E1" s="2" t="s">
        <v>2</v>
      </c>
      <c r="F1" s="2" t="s">
        <v>68</v>
      </c>
    </row>
    <row r="2" spans="1:6">
      <c r="A2" s="3" t="s">
        <v>307</v>
      </c>
    </row>
    <row r="3" spans="1:6">
      <c r="A3" s="4" t="s">
        <v>308</v>
      </c>
      <c r="C3" s="6" t="n">
        <v>179989</v>
      </c>
      <c r="D3" s="6" t="n">
        <v>165867</v>
      </c>
      <c r="E3" s="6" t="n">
        <v>529311</v>
      </c>
      <c r="F3" s="6" t="n">
        <v>497587</v>
      </c>
    </row>
    <row r="4" spans="1:6">
      <c r="A4" s="4" t="s">
        <v>71</v>
      </c>
      <c r="C4" s="5" t="n">
        <v>166198</v>
      </c>
      <c r="D4" s="5" t="n">
        <v>149311</v>
      </c>
      <c r="E4" s="5" t="n">
        <v>481345</v>
      </c>
      <c r="F4" s="5" t="n">
        <v>435063</v>
      </c>
    </row>
    <row r="5" spans="1:6">
      <c r="A5" s="4" t="s">
        <v>309</v>
      </c>
      <c r="C5" s="5" t="n">
        <v>13791</v>
      </c>
      <c r="D5" s="6" t="n">
        <v>16556</v>
      </c>
      <c r="E5" s="5" t="n">
        <v>47966</v>
      </c>
      <c r="F5" s="6" t="n">
        <v>62524</v>
      </c>
    </row>
    <row r="6" spans="1:6">
      <c r="A6" s="4" t="s">
        <v>33</v>
      </c>
      <c r="B6" s="6" t="n">
        <v>126311</v>
      </c>
      <c r="C6" s="5" t="n">
        <v>130981</v>
      </c>
      <c r="E6" s="5" t="n">
        <v>130981</v>
      </c>
    </row>
    <row r="7" spans="1:6">
      <c r="A7" s="4" t="s">
        <v>310</v>
      </c>
      <c r="C7" s="5" t="n">
        <v>9454</v>
      </c>
      <c r="E7" s="5" t="n">
        <v>9454</v>
      </c>
    </row>
    <row r="8" spans="1:6">
      <c r="A8" s="4" t="s">
        <v>300</v>
      </c>
    </row>
    <row r="9" spans="1:6">
      <c r="A9" s="3" t="s">
        <v>307</v>
      </c>
    </row>
    <row r="10" spans="1:6">
      <c r="A10" s="4" t="s">
        <v>308</v>
      </c>
      <c r="B10" s="5" t="n">
        <v>8593</v>
      </c>
    </row>
    <row r="11" spans="1:6">
      <c r="A11" s="4" t="s">
        <v>71</v>
      </c>
      <c r="B11" s="6" t="n">
        <v>7992</v>
      </c>
    </row>
    <row r="12" spans="1:6">
      <c r="A12" s="4" t="s">
        <v>311</v>
      </c>
    </row>
    <row r="13" spans="1:6">
      <c r="A13" s="3" t="s">
        <v>307</v>
      </c>
    </row>
    <row r="14" spans="1:6">
      <c r="A14" s="4" t="s">
        <v>308</v>
      </c>
      <c r="E14" s="5" t="n">
        <v>528414</v>
      </c>
    </row>
    <row r="15" spans="1:6">
      <c r="A15" s="4" t="s">
        <v>71</v>
      </c>
      <c r="E15" s="5" t="n">
        <v>480680</v>
      </c>
    </row>
    <row r="16" spans="1:6">
      <c r="A16" s="4" t="s">
        <v>309</v>
      </c>
      <c r="E16" s="5" t="n">
        <v>47734</v>
      </c>
    </row>
    <row r="17" spans="1:6">
      <c r="A17" s="4" t="s">
        <v>33</v>
      </c>
      <c r="C17" s="5" t="n">
        <v>139610</v>
      </c>
      <c r="E17" s="5" t="n">
        <v>139610</v>
      </c>
    </row>
    <row r="18" spans="1:6">
      <c r="A18" s="4" t="s">
        <v>312</v>
      </c>
    </row>
    <row r="19" spans="1:6">
      <c r="A19" s="3" t="s">
        <v>307</v>
      </c>
    </row>
    <row r="20" spans="1:6">
      <c r="A20" s="4" t="s">
        <v>308</v>
      </c>
      <c r="E20" s="5" t="n">
        <v>897</v>
      </c>
    </row>
    <row r="21" spans="1:6">
      <c r="A21" s="4" t="s">
        <v>71</v>
      </c>
      <c r="E21" s="5" t="n">
        <v>665</v>
      </c>
    </row>
    <row r="22" spans="1:6">
      <c r="A22" s="4" t="s">
        <v>309</v>
      </c>
      <c r="E22" s="5" t="n">
        <v>232</v>
      </c>
    </row>
    <row r="23" spans="1:6">
      <c r="A23" s="4" t="s">
        <v>33</v>
      </c>
      <c r="C23" s="5" t="n">
        <v>-8629</v>
      </c>
      <c r="E23" s="5" t="n">
        <v>-8629</v>
      </c>
    </row>
    <row r="24" spans="1:6">
      <c r="A24" s="4" t="s">
        <v>310</v>
      </c>
      <c r="C24" s="6" t="n">
        <v>9454</v>
      </c>
      <c r="E24" s="6" t="n">
        <v>94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13</v>
      </c>
      <c r="B1" s="2" t="s">
        <v>1</v>
      </c>
    </row>
    <row r="2" spans="1:2">
      <c r="B2" s="2" t="s">
        <v>314</v>
      </c>
    </row>
    <row r="3" spans="1:2">
      <c r="A3" s="3" t="s">
        <v>136</v>
      </c>
    </row>
    <row r="4" spans="1:2">
      <c r="A4" s="4" t="s">
        <v>315</v>
      </c>
      <c r="B4" s="6" t="n">
        <v>9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9</v>
      </c>
    </row>
    <row r="2" spans="1:3">
      <c r="A2" s="3" t="s">
        <v>139</v>
      </c>
    </row>
    <row r="3" spans="1:3">
      <c r="A3" s="4" t="s">
        <v>317</v>
      </c>
      <c r="B3" s="6" t="n">
        <v>94419</v>
      </c>
      <c r="C3" s="6" t="n">
        <v>87633</v>
      </c>
    </row>
    <row r="4" spans="1:3">
      <c r="A4" s="4" t="s">
        <v>318</v>
      </c>
      <c r="B4" s="5" t="n">
        <v>-2398</v>
      </c>
      <c r="C4" s="5" t="n">
        <v>-2059</v>
      </c>
    </row>
    <row r="5" spans="1:3">
      <c r="A5" s="4" t="s">
        <v>319</v>
      </c>
      <c r="B5" s="5" t="n">
        <v>-1052</v>
      </c>
      <c r="C5" s="5" t="n">
        <v>-564</v>
      </c>
    </row>
    <row r="6" spans="1:3">
      <c r="A6" s="4" t="s">
        <v>320</v>
      </c>
      <c r="B6" s="5" t="n">
        <v>90969</v>
      </c>
      <c r="C6" s="5" t="n">
        <v>85010</v>
      </c>
    </row>
    <row r="7" spans="1:3">
      <c r="A7" s="4" t="s">
        <v>321</v>
      </c>
      <c r="B7" s="5" t="n">
        <v>732</v>
      </c>
      <c r="C7" s="5" t="n">
        <v>1263</v>
      </c>
    </row>
    <row r="8" spans="1:3">
      <c r="A8" s="4" t="s">
        <v>322</v>
      </c>
      <c r="B8" s="6" t="n">
        <v>91701</v>
      </c>
      <c r="C8" s="6" t="n">
        <v>862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3</v>
      </c>
      <c r="B1" s="2" t="s">
        <v>2</v>
      </c>
      <c r="C1" s="2" t="s">
        <v>29</v>
      </c>
    </row>
    <row r="2" spans="1:3">
      <c r="A2" s="3" t="s">
        <v>141</v>
      </c>
    </row>
    <row r="3" spans="1:3">
      <c r="A3" s="4" t="s">
        <v>324</v>
      </c>
      <c r="B3" s="6" t="n">
        <v>49725</v>
      </c>
      <c r="C3" s="6" t="n">
        <v>45448</v>
      </c>
    </row>
    <row r="4" spans="1:3">
      <c r="A4" s="4" t="s">
        <v>325</v>
      </c>
      <c r="B4" s="5" t="n">
        <v>8859</v>
      </c>
      <c r="C4" s="5" t="n">
        <v>7314</v>
      </c>
    </row>
    <row r="5" spans="1:3">
      <c r="A5" s="4" t="s">
        <v>326</v>
      </c>
      <c r="B5" s="5" t="n">
        <v>9034</v>
      </c>
      <c r="C5" s="5" t="n">
        <v>8834</v>
      </c>
    </row>
    <row r="6" spans="1:3">
      <c r="A6" s="4" t="s">
        <v>327</v>
      </c>
      <c r="B6" s="5" t="n">
        <v>65912</v>
      </c>
      <c r="C6" s="5" t="n">
        <v>66314</v>
      </c>
    </row>
    <row r="7" spans="1:3">
      <c r="A7" s="4" t="s">
        <v>328</v>
      </c>
      <c r="B7" s="5" t="n">
        <v>133530</v>
      </c>
      <c r="C7" s="5" t="n">
        <v>127910</v>
      </c>
    </row>
    <row r="8" spans="1:3">
      <c r="A8" s="4" t="s">
        <v>329</v>
      </c>
      <c r="B8" s="5" t="n">
        <v>-2549</v>
      </c>
      <c r="C8" s="5" t="n">
        <v>-1599</v>
      </c>
    </row>
    <row r="9" spans="1:3">
      <c r="A9" s="4" t="s">
        <v>330</v>
      </c>
      <c r="B9" s="6" t="n">
        <v>130981</v>
      </c>
      <c r="C9" s="6" t="n">
        <v>1263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9</v>
      </c>
    </row>
    <row r="2" spans="1:3">
      <c r="A2" s="3" t="s">
        <v>144</v>
      </c>
    </row>
    <row r="3" spans="1:3">
      <c r="A3" s="4" t="s">
        <v>310</v>
      </c>
      <c r="B3" s="6" t="n">
        <v>9454</v>
      </c>
    </row>
    <row r="4" spans="1:3">
      <c r="A4" s="4" t="s">
        <v>332</v>
      </c>
      <c r="B4" s="5" t="n">
        <v>3456</v>
      </c>
      <c r="C4" s="6" t="n">
        <v>3703</v>
      </c>
    </row>
    <row r="5" spans="1:3">
      <c r="A5" s="4" t="s">
        <v>333</v>
      </c>
      <c r="B5" s="5" t="n">
        <v>1847</v>
      </c>
      <c r="C5" s="5" t="n">
        <v>1802</v>
      </c>
    </row>
    <row r="6" spans="1:3">
      <c r="A6" s="4" t="s">
        <v>334</v>
      </c>
      <c r="B6" s="5" t="n">
        <v>1608</v>
      </c>
      <c r="C6" s="5" t="n">
        <v>1024</v>
      </c>
    </row>
    <row r="7" spans="1:3">
      <c r="A7" s="4" t="s">
        <v>335</v>
      </c>
      <c r="B7" s="6" t="n">
        <v>16365</v>
      </c>
      <c r="C7" s="6" t="n">
        <v>6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7</v>
      </c>
      <c r="D1" s="2" t="s">
        <v>1</v>
      </c>
    </row>
    <row r="2" spans="1:5">
      <c r="B2" s="2" t="s">
        <v>2</v>
      </c>
      <c r="C2" s="2" t="s">
        <v>68</v>
      </c>
      <c r="D2" s="2" t="s">
        <v>2</v>
      </c>
      <c r="E2" s="2" t="s">
        <v>68</v>
      </c>
    </row>
    <row r="3" spans="1:5">
      <c r="A3" s="3" t="s">
        <v>95</v>
      </c>
    </row>
    <row r="4" spans="1:5">
      <c r="A4" s="4" t="s">
        <v>96</v>
      </c>
      <c r="B4" s="6" t="n">
        <v>173</v>
      </c>
      <c r="C4" s="6" t="n">
        <v>0</v>
      </c>
      <c r="D4" s="6" t="n">
        <v>392</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337</v>
      </c>
    </row>
    <row r="3" spans="1:3">
      <c r="A3" s="4" t="s">
        <v>338</v>
      </c>
      <c r="B3" s="6" t="n">
        <v>847640</v>
      </c>
      <c r="C3" s="6" t="n">
        <v>832540</v>
      </c>
    </row>
    <row r="4" spans="1:3">
      <c r="A4" s="4" t="s">
        <v>339</v>
      </c>
      <c r="B4" s="5" t="n">
        <v>-632700</v>
      </c>
      <c r="C4" s="5" t="n">
        <v>-619654</v>
      </c>
    </row>
    <row r="5" spans="1:3">
      <c r="A5" s="4" t="s">
        <v>340</v>
      </c>
      <c r="B5" s="5" t="n">
        <v>-7637</v>
      </c>
      <c r="C5" s="5" t="n">
        <v>-7370</v>
      </c>
    </row>
    <row r="6" spans="1:3">
      <c r="A6" s="4" t="s">
        <v>341</v>
      </c>
      <c r="B6" s="5" t="n">
        <v>207303</v>
      </c>
      <c r="C6" s="5" t="n">
        <v>205516</v>
      </c>
    </row>
    <row r="7" spans="1:3">
      <c r="A7" s="4" t="s">
        <v>342</v>
      </c>
    </row>
    <row r="8" spans="1:3">
      <c r="A8" s="3" t="s">
        <v>337</v>
      </c>
    </row>
    <row r="9" spans="1:3">
      <c r="A9" s="4" t="s">
        <v>338</v>
      </c>
      <c r="B9" s="5" t="n">
        <v>2848</v>
      </c>
      <c r="C9" s="5" t="n">
        <v>2860</v>
      </c>
    </row>
    <row r="10" spans="1:3">
      <c r="A10" s="4" t="s">
        <v>343</v>
      </c>
    </row>
    <row r="11" spans="1:3">
      <c r="A11" s="3" t="s">
        <v>337</v>
      </c>
    </row>
    <row r="12" spans="1:3">
      <c r="A12" s="4" t="s">
        <v>338</v>
      </c>
      <c r="B12" s="5" t="n">
        <v>15201</v>
      </c>
      <c r="C12" s="5" t="n">
        <v>15118</v>
      </c>
    </row>
    <row r="13" spans="1:3">
      <c r="A13" s="4" t="s">
        <v>344</v>
      </c>
    </row>
    <row r="14" spans="1:3">
      <c r="A14" s="3" t="s">
        <v>337</v>
      </c>
    </row>
    <row r="15" spans="1:3">
      <c r="A15" s="4" t="s">
        <v>338</v>
      </c>
      <c r="B15" s="5" t="n">
        <v>160593</v>
      </c>
      <c r="C15" s="5" t="n">
        <v>157354</v>
      </c>
    </row>
    <row r="16" spans="1:3">
      <c r="A16" s="4" t="s">
        <v>345</v>
      </c>
    </row>
    <row r="17" spans="1:3">
      <c r="A17" s="3" t="s">
        <v>337</v>
      </c>
    </row>
    <row r="18" spans="1:3">
      <c r="A18" s="4" t="s">
        <v>338</v>
      </c>
      <c r="B18" s="5" t="n">
        <v>31977</v>
      </c>
      <c r="C18" s="5" t="n">
        <v>34568</v>
      </c>
    </row>
    <row r="19" spans="1:3">
      <c r="A19" s="4" t="s">
        <v>346</v>
      </c>
    </row>
    <row r="20" spans="1:3">
      <c r="A20" s="3" t="s">
        <v>337</v>
      </c>
    </row>
    <row r="21" spans="1:3">
      <c r="A21" s="4" t="s">
        <v>338</v>
      </c>
      <c r="B21" s="5" t="n">
        <v>599851</v>
      </c>
      <c r="C21" s="5" t="n">
        <v>589237</v>
      </c>
    </row>
    <row r="22" spans="1:3">
      <c r="A22" s="4" t="s">
        <v>347</v>
      </c>
    </row>
    <row r="23" spans="1:3">
      <c r="A23" s="3" t="s">
        <v>337</v>
      </c>
    </row>
    <row r="24" spans="1:3">
      <c r="A24" s="4" t="s">
        <v>338</v>
      </c>
      <c r="B24" s="5" t="n">
        <v>22636</v>
      </c>
      <c r="C24" s="5" t="n">
        <v>19723</v>
      </c>
    </row>
    <row r="25" spans="1:3">
      <c r="A25" s="4" t="s">
        <v>348</v>
      </c>
    </row>
    <row r="26" spans="1:3">
      <c r="A26" s="3" t="s">
        <v>337</v>
      </c>
    </row>
    <row r="27" spans="1:3">
      <c r="A27" s="4" t="s">
        <v>338</v>
      </c>
      <c r="B27" s="5" t="n">
        <v>5815</v>
      </c>
      <c r="C27" s="5" t="n">
        <v>5029</v>
      </c>
    </row>
    <row r="28" spans="1:3">
      <c r="A28" s="4" t="s">
        <v>349</v>
      </c>
    </row>
    <row r="29" spans="1:3">
      <c r="A29" s="3" t="s">
        <v>337</v>
      </c>
    </row>
    <row r="30" spans="1:3">
      <c r="A30" s="4" t="s">
        <v>338</v>
      </c>
      <c r="B30" s="6" t="n">
        <v>8719</v>
      </c>
      <c r="C30" s="6" t="n">
        <v>86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7</v>
      </c>
      <c r="D1" s="2" t="s">
        <v>1</v>
      </c>
    </row>
    <row r="2" spans="1:5">
      <c r="B2" s="2" t="s">
        <v>2</v>
      </c>
      <c r="C2" s="2" t="s">
        <v>68</v>
      </c>
      <c r="D2" s="2" t="s">
        <v>2</v>
      </c>
      <c r="E2" s="2" t="s">
        <v>68</v>
      </c>
    </row>
    <row r="3" spans="1:5">
      <c r="A3" s="3" t="s">
        <v>147</v>
      </c>
    </row>
    <row r="4" spans="1:5">
      <c r="A4" s="4" t="s">
        <v>351</v>
      </c>
      <c r="B4" s="6" t="n">
        <v>5257</v>
      </c>
      <c r="C4" s="6" t="n">
        <v>5387</v>
      </c>
      <c r="D4" s="6" t="n">
        <v>16181</v>
      </c>
      <c r="E4" s="6" t="n">
        <v>15747</v>
      </c>
    </row>
    <row r="5" spans="1:5">
      <c r="A5" s="4" t="s">
        <v>352</v>
      </c>
      <c r="B5" s="6" t="n">
        <v>5301</v>
      </c>
      <c r="C5" s="6" t="n">
        <v>5024</v>
      </c>
      <c r="D5" s="6" t="n">
        <v>16148</v>
      </c>
      <c r="E5" s="6" t="n">
        <v>145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9</v>
      </c>
    </row>
    <row r="2" spans="1:3">
      <c r="A2" s="3" t="s">
        <v>150</v>
      </c>
    </row>
    <row r="3" spans="1:3">
      <c r="A3" s="4" t="s">
        <v>354</v>
      </c>
      <c r="B3" s="6" t="n">
        <v>7128</v>
      </c>
      <c r="C3" s="6" t="n">
        <v>10833</v>
      </c>
    </row>
    <row r="4" spans="1:3">
      <c r="A4" s="4" t="s">
        <v>355</v>
      </c>
      <c r="B4" s="5" t="n">
        <v>1764</v>
      </c>
      <c r="C4" s="5" t="n">
        <v>362</v>
      </c>
    </row>
    <row r="5" spans="1:3">
      <c r="A5" s="4" t="s">
        <v>122</v>
      </c>
      <c r="B5" s="5" t="n">
        <v>4184</v>
      </c>
      <c r="C5" s="5" t="n">
        <v>6525</v>
      </c>
    </row>
    <row r="6" spans="1:3">
      <c r="A6" s="4" t="s">
        <v>356</v>
      </c>
      <c r="B6" s="6" t="n">
        <v>13076</v>
      </c>
      <c r="C6" s="6" t="n">
        <v>177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45"/>
    <col customWidth="1" max="3" min="3" width="15"/>
    <col customWidth="1" max="4" min="4" width="14"/>
  </cols>
  <sheetData>
    <row r="1" spans="1:4">
      <c r="A1" s="1" t="s">
        <v>357</v>
      </c>
      <c r="C1" s="2" t="s">
        <v>1</v>
      </c>
    </row>
    <row r="2" spans="1:4">
      <c r="C2" s="2" t="s">
        <v>2</v>
      </c>
      <c r="D2" s="2" t="s">
        <v>29</v>
      </c>
    </row>
    <row r="3" spans="1:4">
      <c r="A3" s="3" t="s">
        <v>358</v>
      </c>
    </row>
    <row r="4" spans="1:4">
      <c r="A4" s="4" t="s">
        <v>359</v>
      </c>
      <c r="C4" s="6" t="n">
        <v>12879</v>
      </c>
      <c r="D4" s="6" t="n">
        <v>18107</v>
      </c>
    </row>
    <row r="5" spans="1:4">
      <c r="A5" s="4" t="s">
        <v>360</v>
      </c>
      <c r="C5" s="5" t="n">
        <v>136879</v>
      </c>
      <c r="D5" s="5" t="n">
        <v>131207</v>
      </c>
    </row>
    <row r="6" spans="1:4">
      <c r="A6" s="4" t="s">
        <v>361</v>
      </c>
      <c r="C6" s="5" t="n">
        <v>-6054</v>
      </c>
      <c r="D6" s="5" t="n">
        <v>-6996</v>
      </c>
    </row>
    <row r="7" spans="1:4">
      <c r="A7" s="4" t="s">
        <v>362</v>
      </c>
      <c r="C7" s="5" t="n">
        <v>-10000</v>
      </c>
      <c r="D7" s="5" t="n">
        <v>-10000</v>
      </c>
    </row>
    <row r="8" spans="1:4">
      <c r="A8" s="4" t="s">
        <v>363</v>
      </c>
      <c r="C8" s="5" t="n">
        <v>-1021</v>
      </c>
      <c r="D8" s="5" t="n">
        <v>-658</v>
      </c>
    </row>
    <row r="9" spans="1:4">
      <c r="A9" s="4" t="s">
        <v>364</v>
      </c>
      <c r="C9" s="6" t="n">
        <v>119804</v>
      </c>
      <c r="D9" s="5" t="n">
        <v>113553</v>
      </c>
    </row>
    <row r="10" spans="1:4">
      <c r="A10" s="4" t="s">
        <v>365</v>
      </c>
    </row>
    <row r="11" spans="1:4">
      <c r="A11" s="3" t="s">
        <v>358</v>
      </c>
    </row>
    <row r="12" spans="1:4">
      <c r="A12" s="4" t="s">
        <v>366</v>
      </c>
      <c r="C12" s="4" t="s">
        <v>367</v>
      </c>
    </row>
    <row r="13" spans="1:4">
      <c r="A13" s="4" t="s">
        <v>368</v>
      </c>
    </row>
    <row r="14" spans="1:4">
      <c r="A14" s="3" t="s">
        <v>358</v>
      </c>
    </row>
    <row r="15" spans="1:4">
      <c r="A15" s="4" t="s">
        <v>369</v>
      </c>
      <c r="C15" s="4" t="s">
        <v>370</v>
      </c>
    </row>
    <row r="16" spans="1:4">
      <c r="A16" s="4" t="s">
        <v>366</v>
      </c>
      <c r="C16" s="4" t="s">
        <v>371</v>
      </c>
    </row>
    <row r="17" spans="1:4">
      <c r="A17" s="4" t="s">
        <v>372</v>
      </c>
      <c r="C17" s="6" t="n">
        <v>24000</v>
      </c>
      <c r="D17" s="5" t="n">
        <v>28100</v>
      </c>
    </row>
    <row r="18" spans="1:4">
      <c r="A18" s="4" t="s">
        <v>373</v>
      </c>
    </row>
    <row r="19" spans="1:4">
      <c r="A19" s="3" t="s">
        <v>358</v>
      </c>
    </row>
    <row r="20" spans="1:4">
      <c r="A20" s="4" t="s">
        <v>369</v>
      </c>
      <c r="B20" s="4" t="s">
        <v>374</v>
      </c>
      <c r="C20" s="4" t="s">
        <v>370</v>
      </c>
    </row>
    <row r="21" spans="1:4">
      <c r="A21" s="4" t="s">
        <v>375</v>
      </c>
      <c r="B21" s="4" t="s">
        <v>374</v>
      </c>
      <c r="C21" s="4" t="s">
        <v>376</v>
      </c>
    </row>
    <row r="22" spans="1:4">
      <c r="A22" s="4" t="s">
        <v>377</v>
      </c>
      <c r="B22" s="4" t="s">
        <v>374</v>
      </c>
      <c r="C22" s="6" t="n">
        <v>100000</v>
      </c>
      <c r="D22" s="6" t="n">
        <v>85000</v>
      </c>
    </row>
    <row r="23" spans="1:4"/>
    <row r="24" spans="1:4">
      <c r="A24" s="4" t="s">
        <v>374</v>
      </c>
      <c r="B24" s="4" t="s">
        <v>378</v>
      </c>
    </row>
  </sheetData>
  <mergeCells count="3">
    <mergeCell ref="A1:B2"/>
    <mergeCell ref="A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379</v>
      </c>
      <c r="B1" s="2" t="s">
        <v>1</v>
      </c>
    </row>
    <row r="2" spans="1:2">
      <c r="B2" s="2" t="s">
        <v>2</v>
      </c>
    </row>
    <row r="3" spans="1:2">
      <c r="A3" s="3" t="s">
        <v>15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4</v>
      </c>
      <c r="B1" s="2" t="s">
        <v>385</v>
      </c>
      <c r="C1" s="2" t="s">
        <v>386</v>
      </c>
    </row>
    <row r="2" spans="1:3">
      <c r="A2" s="3" t="s">
        <v>358</v>
      </c>
    </row>
    <row r="3" spans="1:3">
      <c r="A3" s="4" t="s">
        <v>387</v>
      </c>
      <c r="B3" s="6" t="n">
        <v>200000000</v>
      </c>
    </row>
    <row r="4" spans="1:3">
      <c r="A4" s="4" t="s">
        <v>388</v>
      </c>
      <c r="B4" s="6" t="n">
        <v>100000</v>
      </c>
      <c r="C4" s="6" t="n">
        <v>80000</v>
      </c>
    </row>
    <row r="5" spans="1:3">
      <c r="A5" s="4" t="s">
        <v>389</v>
      </c>
      <c r="B5" s="4" t="s">
        <v>390</v>
      </c>
      <c r="C5" s="4" t="s">
        <v>391</v>
      </c>
    </row>
    <row r="6" spans="1:3">
      <c r="A6" s="4" t="s">
        <v>392</v>
      </c>
    </row>
    <row r="7" spans="1:3">
      <c r="A7" s="3" t="s">
        <v>358</v>
      </c>
    </row>
    <row r="8" spans="1:3">
      <c r="A8" s="4" t="s">
        <v>393</v>
      </c>
      <c r="B8" s="4" t="s">
        <v>394</v>
      </c>
    </row>
    <row r="9" spans="1:3">
      <c r="A9" s="4" t="s">
        <v>395</v>
      </c>
    </row>
    <row r="10" spans="1:3">
      <c r="A10" s="3" t="s">
        <v>358</v>
      </c>
    </row>
    <row r="11" spans="1:3">
      <c r="A11" s="4" t="s">
        <v>396</v>
      </c>
      <c r="B11" s="6" t="n">
        <v>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14</v>
      </c>
    </row>
    <row r="2" spans="1:2">
      <c r="A2" s="3" t="s">
        <v>398</v>
      </c>
    </row>
    <row r="3" spans="1:2">
      <c r="A3" s="4" t="s">
        <v>399</v>
      </c>
      <c r="B3" s="6" t="n">
        <v>4204</v>
      </c>
    </row>
    <row r="4" spans="1:2">
      <c r="A4" s="4" t="s">
        <v>400</v>
      </c>
      <c r="B4" s="5" t="n">
        <v>15559</v>
      </c>
    </row>
    <row r="5" spans="1:2">
      <c r="A5" s="4" t="s">
        <v>401</v>
      </c>
      <c r="B5" s="5" t="n">
        <v>12633</v>
      </c>
    </row>
    <row r="6" spans="1:2">
      <c r="A6" s="4" t="s">
        <v>402</v>
      </c>
      <c r="B6" s="5" t="n">
        <v>12417</v>
      </c>
    </row>
    <row r="7" spans="1:2">
      <c r="A7" s="4" t="s">
        <v>403</v>
      </c>
      <c r="B7" s="5" t="n">
        <v>10090</v>
      </c>
    </row>
    <row r="8" spans="1:2">
      <c r="A8" s="4" t="s">
        <v>404</v>
      </c>
      <c r="B8" s="5" t="n">
        <v>81976</v>
      </c>
    </row>
    <row r="9" spans="1:2">
      <c r="A9" s="4" t="s">
        <v>365</v>
      </c>
    </row>
    <row r="10" spans="1:2">
      <c r="A10" s="3" t="s">
        <v>398</v>
      </c>
    </row>
    <row r="11" spans="1:2">
      <c r="A11" s="4" t="s">
        <v>399</v>
      </c>
      <c r="B11" s="5" t="n">
        <v>1704</v>
      </c>
    </row>
    <row r="12" spans="1:2">
      <c r="A12" s="4" t="s">
        <v>400</v>
      </c>
      <c r="B12" s="5" t="n">
        <v>5559</v>
      </c>
    </row>
    <row r="13" spans="1:2">
      <c r="A13" s="4" t="s">
        <v>401</v>
      </c>
      <c r="B13" s="5" t="n">
        <v>2633</v>
      </c>
    </row>
    <row r="14" spans="1:2">
      <c r="A14" s="4" t="s">
        <v>402</v>
      </c>
      <c r="B14" s="5" t="n">
        <v>2417</v>
      </c>
    </row>
    <row r="15" spans="1:2">
      <c r="A15" s="4" t="s">
        <v>403</v>
      </c>
      <c r="B15" s="5" t="n">
        <v>90</v>
      </c>
    </row>
    <row r="16" spans="1:2">
      <c r="A16" s="4" t="s">
        <v>404</v>
      </c>
      <c r="B16" s="5" t="n">
        <v>476</v>
      </c>
    </row>
    <row r="17" spans="1:2">
      <c r="A17" s="4" t="s">
        <v>368</v>
      </c>
    </row>
    <row r="18" spans="1:2">
      <c r="A18" s="3" t="s">
        <v>398</v>
      </c>
    </row>
    <row r="19" spans="1:2">
      <c r="A19" s="4" t="s">
        <v>404</v>
      </c>
      <c r="B19" s="5" t="n">
        <v>24000</v>
      </c>
    </row>
    <row r="20" spans="1:2">
      <c r="A20" s="4" t="s">
        <v>373</v>
      </c>
    </row>
    <row r="21" spans="1:2">
      <c r="A21" s="3" t="s">
        <v>398</v>
      </c>
    </row>
    <row r="22" spans="1:2">
      <c r="A22" s="4" t="s">
        <v>399</v>
      </c>
      <c r="B22" s="5" t="n">
        <v>2500</v>
      </c>
    </row>
    <row r="23" spans="1:2">
      <c r="A23" s="4" t="s">
        <v>400</v>
      </c>
      <c r="B23" s="5" t="n">
        <v>10000</v>
      </c>
    </row>
    <row r="24" spans="1:2">
      <c r="A24" s="4" t="s">
        <v>401</v>
      </c>
      <c r="B24" s="5" t="n">
        <v>10000</v>
      </c>
    </row>
    <row r="25" spans="1:2">
      <c r="A25" s="4" t="s">
        <v>402</v>
      </c>
      <c r="B25" s="5" t="n">
        <v>10000</v>
      </c>
    </row>
    <row r="26" spans="1:2">
      <c r="A26" s="4" t="s">
        <v>403</v>
      </c>
      <c r="B26" s="5" t="n">
        <v>10000</v>
      </c>
    </row>
    <row r="27" spans="1:2">
      <c r="A27" s="4" t="s">
        <v>404</v>
      </c>
      <c r="B27" s="6" t="n">
        <v>57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9</v>
      </c>
    </row>
    <row r="2" spans="1:3">
      <c r="A2" s="3" t="s">
        <v>156</v>
      </c>
    </row>
    <row r="3" spans="1:3">
      <c r="A3" s="4" t="s">
        <v>406</v>
      </c>
      <c r="B3" s="6" t="n">
        <v>2674</v>
      </c>
      <c r="C3" s="6" t="n">
        <v>3045</v>
      </c>
    </row>
    <row r="4" spans="1:3">
      <c r="A4" s="4" t="s">
        <v>407</v>
      </c>
      <c r="B4" s="5" t="n">
        <v>1121</v>
      </c>
      <c r="C4" s="5" t="n">
        <v>131</v>
      </c>
    </row>
    <row r="5" spans="1:3">
      <c r="A5" s="4" t="s">
        <v>122</v>
      </c>
      <c r="B5" s="5" t="n">
        <v>1890</v>
      </c>
      <c r="C5" s="5" t="n">
        <v>2161</v>
      </c>
    </row>
    <row r="6" spans="1:3">
      <c r="A6" s="4" t="s">
        <v>408</v>
      </c>
      <c r="B6" s="6" t="n">
        <v>5685</v>
      </c>
      <c r="C6" s="6" t="n">
        <v>53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7</v>
      </c>
      <c r="D1" s="2" t="s">
        <v>1</v>
      </c>
    </row>
    <row r="2" spans="1:5">
      <c r="B2" s="2" t="s">
        <v>2</v>
      </c>
      <c r="C2" s="2" t="s">
        <v>68</v>
      </c>
      <c r="D2" s="2" t="s">
        <v>2</v>
      </c>
      <c r="E2" s="2" t="s">
        <v>68</v>
      </c>
    </row>
    <row r="3" spans="1:5">
      <c r="A3" s="3" t="s">
        <v>159</v>
      </c>
    </row>
    <row r="4" spans="1:5">
      <c r="A4" s="4" t="s">
        <v>82</v>
      </c>
      <c r="B4" s="6" t="n">
        <v>3070</v>
      </c>
      <c r="C4" s="6" t="n">
        <v>946</v>
      </c>
      <c r="D4" s="6" t="n">
        <v>3606</v>
      </c>
      <c r="E4" s="6" t="n">
        <v>-684</v>
      </c>
    </row>
    <row r="5" spans="1:5">
      <c r="A5" s="4" t="s">
        <v>410</v>
      </c>
      <c r="B5" s="4" t="s">
        <v>411</v>
      </c>
      <c r="C5" s="4" t="s">
        <v>412</v>
      </c>
      <c r="D5" s="4" t="s">
        <v>413</v>
      </c>
      <c r="E5" s="4" t="s">
        <v>4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5</v>
      </c>
      <c r="B1" s="2" t="s">
        <v>416</v>
      </c>
      <c r="C1" s="2" t="s">
        <v>417</v>
      </c>
      <c r="D1" s="2" t="s">
        <v>2</v>
      </c>
      <c r="E1" s="2" t="s">
        <v>417</v>
      </c>
      <c r="F1" s="2" t="s">
        <v>418</v>
      </c>
      <c r="G1" s="2" t="s">
        <v>2</v>
      </c>
      <c r="H1" s="2" t="s">
        <v>2</v>
      </c>
      <c r="I1" s="2" t="s">
        <v>29</v>
      </c>
    </row>
    <row r="2" spans="1:9">
      <c r="A2" s="3" t="s">
        <v>159</v>
      </c>
    </row>
    <row r="3" spans="1:9">
      <c r="A3" s="4" t="s">
        <v>419</v>
      </c>
      <c r="F3" s="4" t="s">
        <v>420</v>
      </c>
      <c r="G3" s="4" t="s">
        <v>421</v>
      </c>
    </row>
    <row r="4" spans="1:9">
      <c r="A4" s="4" t="s">
        <v>422</v>
      </c>
      <c r="D4" s="6" t="n">
        <v>880</v>
      </c>
      <c r="H4" s="6" t="n">
        <v>854</v>
      </c>
      <c r="I4" s="6" t="n">
        <v>396</v>
      </c>
    </row>
    <row r="5" spans="1:9">
      <c r="A5" s="4" t="s">
        <v>423</v>
      </c>
      <c r="C5" s="6" t="n">
        <v>1734</v>
      </c>
    </row>
    <row r="6" spans="1:9">
      <c r="A6" s="4" t="s">
        <v>424</v>
      </c>
      <c r="E6" s="4" t="s">
        <v>425</v>
      </c>
    </row>
    <row r="7" spans="1:9">
      <c r="A7" s="4" t="s">
        <v>426</v>
      </c>
      <c r="E7" s="6" t="n">
        <v>1322</v>
      </c>
    </row>
    <row r="8" spans="1:9">
      <c r="A8" s="4" t="s">
        <v>427</v>
      </c>
      <c r="B8" s="6" t="n">
        <v>3997</v>
      </c>
    </row>
    <row r="9" spans="1:9">
      <c r="A9" s="4" t="s">
        <v>428</v>
      </c>
      <c r="H9" s="6" t="n">
        <v>2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99</v>
      </c>
      <c r="B4" s="6" t="n">
        <v>44890</v>
      </c>
      <c r="C4" s="6" t="n">
        <v>35425</v>
      </c>
    </row>
    <row r="5" spans="1:3">
      <c r="A5" s="3" t="s">
        <v>100</v>
      </c>
    </row>
    <row r="6" spans="1:3">
      <c r="A6" s="4" t="s">
        <v>101</v>
      </c>
      <c r="B6" s="5" t="n">
        <v>1454</v>
      </c>
      <c r="C6" s="5" t="n">
        <v>20938</v>
      </c>
    </row>
    <row r="7" spans="1:3">
      <c r="A7" s="3" t="s">
        <v>102</v>
      </c>
    </row>
    <row r="8" spans="1:3">
      <c r="A8" s="4" t="s">
        <v>80</v>
      </c>
      <c r="B8" s="5" t="n">
        <v>-3126</v>
      </c>
      <c r="C8" s="5" t="n">
        <v>-3842</v>
      </c>
    </row>
    <row r="9" spans="1:3">
      <c r="A9" s="4" t="s">
        <v>103</v>
      </c>
      <c r="B9" s="5" t="n">
        <v>1380</v>
      </c>
      <c r="C9" s="5" t="n">
        <v>11226</v>
      </c>
    </row>
    <row r="10" spans="1:3">
      <c r="A10" s="4" t="s">
        <v>104</v>
      </c>
      <c r="B10" s="5" t="n">
        <v>17242</v>
      </c>
      <c r="C10" s="5" t="n">
        <v>16844</v>
      </c>
    </row>
    <row r="11" spans="1:3">
      <c r="A11" s="4" t="s">
        <v>105</v>
      </c>
      <c r="B11" s="5" t="n">
        <v>2758</v>
      </c>
      <c r="C11" s="5" t="n">
        <v>4878</v>
      </c>
    </row>
    <row r="12" spans="1:3">
      <c r="A12" s="4" t="s">
        <v>38</v>
      </c>
      <c r="B12" s="5" t="n">
        <v>-190</v>
      </c>
      <c r="C12" s="5" t="n">
        <v>-8441</v>
      </c>
    </row>
    <row r="13" spans="1:3">
      <c r="A13" s="4" t="s">
        <v>106</v>
      </c>
      <c r="B13" s="5" t="n">
        <v>-459</v>
      </c>
      <c r="C13" s="5" t="n">
        <v>-180</v>
      </c>
    </row>
    <row r="14" spans="1:3">
      <c r="A14" s="3" t="s">
        <v>107</v>
      </c>
    </row>
    <row r="15" spans="1:3">
      <c r="A15" s="4" t="s">
        <v>32</v>
      </c>
      <c r="B15" s="5" t="n">
        <v>-5877</v>
      </c>
      <c r="C15" s="5" t="n">
        <v>-6084</v>
      </c>
    </row>
    <row r="16" spans="1:3">
      <c r="A16" s="4" t="s">
        <v>33</v>
      </c>
      <c r="B16" s="5" t="n">
        <v>-13409</v>
      </c>
      <c r="C16" s="5" t="n">
        <v>-9424</v>
      </c>
    </row>
    <row r="17" spans="1:3">
      <c r="A17" s="4" t="s">
        <v>35</v>
      </c>
      <c r="B17" s="5" t="n">
        <v>-1338</v>
      </c>
      <c r="C17" s="5" t="n">
        <v>-493</v>
      </c>
    </row>
    <row r="18" spans="1:3">
      <c r="A18" s="4" t="s">
        <v>108</v>
      </c>
      <c r="B18" s="5" t="n">
        <v>-4523</v>
      </c>
      <c r="C18" s="5" t="n">
        <v>-323</v>
      </c>
    </row>
    <row r="19" spans="1:3">
      <c r="A19" s="4" t="s">
        <v>109</v>
      </c>
      <c r="B19" s="5" t="n">
        <v>3388</v>
      </c>
      <c r="C19" s="5" t="n">
        <v>-464</v>
      </c>
    </row>
    <row r="20" spans="1:3">
      <c r="A20" s="4" t="s">
        <v>106</v>
      </c>
      <c r="B20" s="5" t="n">
        <v>1183</v>
      </c>
      <c r="C20" s="5" t="n">
        <v>354</v>
      </c>
    </row>
    <row r="21" spans="1:3">
      <c r="A21" s="4" t="s">
        <v>110</v>
      </c>
      <c r="B21" s="5" t="n">
        <v>-1517</v>
      </c>
      <c r="C21" s="5" t="n">
        <v>24989</v>
      </c>
    </row>
    <row r="22" spans="1:3">
      <c r="A22" s="3" t="s">
        <v>111</v>
      </c>
    </row>
    <row r="23" spans="1:3">
      <c r="A23" s="4" t="s">
        <v>112</v>
      </c>
      <c r="B23" s="5" t="n">
        <v>-19199</v>
      </c>
      <c r="C23" s="5" t="n">
        <v>-17091</v>
      </c>
    </row>
    <row r="24" spans="1:3">
      <c r="A24" s="4" t="s">
        <v>106</v>
      </c>
      <c r="B24" s="5" t="n">
        <v>9</v>
      </c>
    </row>
    <row r="25" spans="1:3">
      <c r="A25" s="4" t="s">
        <v>113</v>
      </c>
      <c r="B25" s="5" t="n">
        <v>-19190</v>
      </c>
      <c r="C25" s="5" t="n">
        <v>-17091</v>
      </c>
    </row>
    <row r="26" spans="1:3">
      <c r="A26" s="3" t="s">
        <v>114</v>
      </c>
    </row>
    <row r="27" spans="1:3">
      <c r="A27" s="4" t="s">
        <v>115</v>
      </c>
      <c r="B27" s="5" t="n">
        <v>93300</v>
      </c>
      <c r="C27" s="5" t="n">
        <v>80200</v>
      </c>
    </row>
    <row r="28" spans="1:3">
      <c r="A28" s="4" t="s">
        <v>116</v>
      </c>
      <c r="B28" s="5" t="n">
        <v>-97400</v>
      </c>
      <c r="C28" s="5" t="n">
        <v>-70500</v>
      </c>
    </row>
    <row r="29" spans="1:3">
      <c r="A29" s="4" t="s">
        <v>117</v>
      </c>
      <c r="B29" s="5" t="n">
        <v>20000</v>
      </c>
    </row>
    <row r="30" spans="1:3">
      <c r="A30" s="4" t="s">
        <v>118</v>
      </c>
      <c r="B30" s="5" t="n">
        <v>-5000</v>
      </c>
      <c r="C30" s="5" t="n">
        <v>-7500</v>
      </c>
    </row>
    <row r="31" spans="1:3">
      <c r="A31" s="4" t="s">
        <v>119</v>
      </c>
      <c r="B31" s="5" t="n">
        <v>-5308</v>
      </c>
      <c r="C31" s="5" t="n">
        <v>-5286</v>
      </c>
    </row>
    <row r="32" spans="1:3">
      <c r="A32" s="4" t="s">
        <v>120</v>
      </c>
      <c r="B32" s="5" t="n">
        <v>273</v>
      </c>
      <c r="C32" s="5" t="n">
        <v>219</v>
      </c>
    </row>
    <row r="33" spans="1:3">
      <c r="A33" s="4" t="s">
        <v>121</v>
      </c>
      <c r="B33" s="5" t="n">
        <v>-720</v>
      </c>
    </row>
    <row r="34" spans="1:3">
      <c r="A34" s="4" t="s">
        <v>122</v>
      </c>
      <c r="B34" s="5" t="n">
        <v>-1017</v>
      </c>
      <c r="C34" s="5" t="n">
        <v>-597</v>
      </c>
    </row>
    <row r="35" spans="1:3">
      <c r="A35" s="4" t="s">
        <v>123</v>
      </c>
      <c r="B35" s="5" t="n">
        <v>4128</v>
      </c>
      <c r="C35" s="5" t="n">
        <v>-3464</v>
      </c>
    </row>
    <row r="36" spans="1:3">
      <c r="A36" s="4" t="s">
        <v>124</v>
      </c>
      <c r="B36" s="5" t="n">
        <v>-413</v>
      </c>
      <c r="C36" s="5" t="n">
        <v>717</v>
      </c>
    </row>
    <row r="37" spans="1:3">
      <c r="A37" s="4" t="s">
        <v>125</v>
      </c>
      <c r="B37" s="5" t="n">
        <v>-16992</v>
      </c>
      <c r="C37" s="5" t="n">
        <v>5151</v>
      </c>
    </row>
    <row r="38" spans="1:3">
      <c r="A38" s="4" t="s">
        <v>126</v>
      </c>
      <c r="B38" s="6" t="n">
        <v>27898</v>
      </c>
      <c r="C38" s="6" t="n">
        <v>405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9</v>
      </c>
      <c r="C1" s="2" t="s">
        <v>2</v>
      </c>
      <c r="D1" s="2" t="s">
        <v>29</v>
      </c>
    </row>
    <row r="2" spans="1:4">
      <c r="A2" s="3" t="s">
        <v>430</v>
      </c>
    </row>
    <row r="3" spans="1:4">
      <c r="A3" s="4" t="s">
        <v>431</v>
      </c>
      <c r="C3" s="6" t="n">
        <v>-24303</v>
      </c>
      <c r="D3" s="6" t="n">
        <v>-15143</v>
      </c>
    </row>
    <row r="4" spans="1:4">
      <c r="A4" s="4" t="s">
        <v>432</v>
      </c>
    </row>
    <row r="5" spans="1:4">
      <c r="A5" s="3" t="s">
        <v>430</v>
      </c>
    </row>
    <row r="6" spans="1:4">
      <c r="A6" s="4" t="s">
        <v>431</v>
      </c>
      <c r="C6" s="5" t="n">
        <v>-3942</v>
      </c>
      <c r="D6" s="5" t="n">
        <v>-3942</v>
      </c>
    </row>
    <row r="7" spans="1:4">
      <c r="A7" s="4" t="s">
        <v>433</v>
      </c>
    </row>
    <row r="8" spans="1:4">
      <c r="A8" s="3" t="s">
        <v>430</v>
      </c>
    </row>
    <row r="9" spans="1:4">
      <c r="A9" s="4" t="s">
        <v>431</v>
      </c>
      <c r="C9" s="5" t="n">
        <v>-1443</v>
      </c>
      <c r="D9" s="5" t="n">
        <v>-1580</v>
      </c>
    </row>
    <row r="10" spans="1:4">
      <c r="A10" s="4" t="s">
        <v>434</v>
      </c>
    </row>
    <row r="11" spans="1:4">
      <c r="A11" s="3" t="s">
        <v>430</v>
      </c>
    </row>
    <row r="12" spans="1:4">
      <c r="A12" s="4" t="s">
        <v>431</v>
      </c>
      <c r="B12" s="4" t="s">
        <v>374</v>
      </c>
      <c r="C12" s="5" t="n">
        <v>-1562</v>
      </c>
      <c r="D12" s="5" t="n">
        <v>-1562</v>
      </c>
    </row>
    <row r="13" spans="1:4">
      <c r="A13" s="4" t="s">
        <v>435</v>
      </c>
    </row>
    <row r="14" spans="1:4">
      <c r="A14" s="3" t="s">
        <v>430</v>
      </c>
    </row>
    <row r="15" spans="1:4">
      <c r="A15" s="4" t="s">
        <v>431</v>
      </c>
      <c r="C15" s="5" t="n">
        <v>-166</v>
      </c>
      <c r="D15" s="5" t="n">
        <v>-169</v>
      </c>
    </row>
    <row r="16" spans="1:4">
      <c r="A16" s="4" t="s">
        <v>436</v>
      </c>
    </row>
    <row r="17" spans="1:4">
      <c r="A17" s="3" t="s">
        <v>430</v>
      </c>
    </row>
    <row r="18" spans="1:4">
      <c r="A18" s="4" t="s">
        <v>431</v>
      </c>
      <c r="C18" s="5" t="n">
        <v>-1695</v>
      </c>
      <c r="D18" s="5" t="n">
        <v>-2460</v>
      </c>
    </row>
    <row r="19" spans="1:4">
      <c r="A19" s="4" t="s">
        <v>437</v>
      </c>
    </row>
    <row r="20" spans="1:4">
      <c r="A20" s="3" t="s">
        <v>430</v>
      </c>
    </row>
    <row r="21" spans="1:4">
      <c r="A21" s="4" t="s">
        <v>431</v>
      </c>
      <c r="C21" s="5" t="n">
        <v>-15113</v>
      </c>
      <c r="D21" s="6" t="n">
        <v>-5430</v>
      </c>
    </row>
    <row r="22" spans="1:4">
      <c r="A22" s="4" t="s">
        <v>438</v>
      </c>
    </row>
    <row r="23" spans="1:4">
      <c r="A23" s="3" t="s">
        <v>430</v>
      </c>
    </row>
    <row r="24" spans="1:4">
      <c r="A24" s="4" t="s">
        <v>431</v>
      </c>
      <c r="C24" s="6" t="n">
        <v>-382</v>
      </c>
    </row>
    <row r="25" spans="1:4"/>
    <row r="26" spans="1:4">
      <c r="A26" s="4" t="s">
        <v>374</v>
      </c>
      <c r="B26" s="4" t="s">
        <v>439</v>
      </c>
    </row>
  </sheetData>
  <mergeCells count="3">
    <mergeCell ref="A1:B1"/>
    <mergeCell ref="A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29</v>
      </c>
      <c r="C1" s="2" t="s">
        <v>2</v>
      </c>
      <c r="D1" s="2" t="s">
        <v>68</v>
      </c>
      <c r="E1" s="2" t="s">
        <v>2</v>
      </c>
      <c r="F1" s="2" t="s">
        <v>68</v>
      </c>
    </row>
    <row r="2" spans="1:6">
      <c r="A2" s="3" t="s">
        <v>441</v>
      </c>
    </row>
    <row r="3" spans="1:6">
      <c r="A3" s="4" t="s">
        <v>442</v>
      </c>
      <c r="C3" s="6" t="n">
        <v>393927</v>
      </c>
      <c r="D3" s="6" t="n">
        <v>386289</v>
      </c>
      <c r="E3" s="6" t="n">
        <v>389781</v>
      </c>
      <c r="F3" s="6" t="n">
        <v>360806</v>
      </c>
    </row>
    <row r="4" spans="1:6">
      <c r="A4" s="4" t="s">
        <v>443</v>
      </c>
      <c r="E4" s="5" t="n">
        <v>18352824</v>
      </c>
    </row>
    <row r="5" spans="1:6">
      <c r="A5" s="4" t="s">
        <v>444</v>
      </c>
      <c r="C5" s="5" t="n">
        <v>29</v>
      </c>
      <c r="E5" s="6" t="n">
        <v>273</v>
      </c>
      <c r="F5" s="5" t="n">
        <v>219</v>
      </c>
    </row>
    <row r="6" spans="1:6">
      <c r="A6" s="4" t="s">
        <v>445</v>
      </c>
      <c r="C6" s="5" t="n">
        <v>-313</v>
      </c>
      <c r="D6" s="5" t="n">
        <v>1185</v>
      </c>
      <c r="E6" s="5" t="n">
        <v>2472</v>
      </c>
      <c r="F6" s="5" t="n">
        <v>4264</v>
      </c>
    </row>
    <row r="7" spans="1:6">
      <c r="A7" s="4" t="s">
        <v>446</v>
      </c>
      <c r="C7" s="5" t="n">
        <v>-244</v>
      </c>
      <c r="D7" s="5" t="n">
        <v>-197</v>
      </c>
      <c r="E7" s="5" t="n">
        <v>-377</v>
      </c>
      <c r="F7" s="5" t="n">
        <v>-197</v>
      </c>
    </row>
    <row r="8" spans="1:6">
      <c r="A8" s="4" t="s">
        <v>447</v>
      </c>
      <c r="C8" s="5" t="n">
        <v>-415</v>
      </c>
      <c r="D8" s="5" t="n">
        <v>2628</v>
      </c>
      <c r="E8" s="5" t="n">
        <v>-2607</v>
      </c>
      <c r="F8" s="5" t="n">
        <v>4051</v>
      </c>
    </row>
    <row r="9" spans="1:6">
      <c r="A9" s="4" t="s">
        <v>83</v>
      </c>
      <c r="C9" s="5" t="n">
        <v>-1529</v>
      </c>
      <c r="D9" s="5" t="n">
        <v>176</v>
      </c>
      <c r="E9" s="5" t="n">
        <v>1454</v>
      </c>
      <c r="F9" s="5" t="n">
        <v>20938</v>
      </c>
    </row>
    <row r="10" spans="1:6">
      <c r="A10" s="4" t="s">
        <v>448</v>
      </c>
      <c r="B10" s="6" t="n">
        <v>389781</v>
      </c>
      <c r="C10" s="6" t="n">
        <v>391455</v>
      </c>
      <c r="D10" s="5" t="n">
        <v>390081</v>
      </c>
      <c r="E10" s="6" t="n">
        <v>391455</v>
      </c>
      <c r="F10" s="5" t="n">
        <v>390081</v>
      </c>
    </row>
    <row r="11" spans="1:6">
      <c r="A11" s="4" t="s">
        <v>449</v>
      </c>
      <c r="B11" s="5" t="n">
        <v>18352824</v>
      </c>
      <c r="C11" s="5" t="n">
        <v>18410594</v>
      </c>
      <c r="E11" s="5" t="n">
        <v>18410594</v>
      </c>
    </row>
    <row r="12" spans="1:6">
      <c r="A12" s="4" t="s">
        <v>300</v>
      </c>
    </row>
    <row r="13" spans="1:6">
      <c r="A13" s="3" t="s">
        <v>441</v>
      </c>
    </row>
    <row r="14" spans="1:6">
      <c r="A14" s="4" t="s">
        <v>450</v>
      </c>
      <c r="B14" s="6" t="n">
        <v>459</v>
      </c>
      <c r="E14" s="6" t="n">
        <v>459</v>
      </c>
    </row>
    <row r="15" spans="1:6">
      <c r="A15" s="4" t="s">
        <v>451</v>
      </c>
    </row>
    <row r="16" spans="1:6">
      <c r="A16" s="3" t="s">
        <v>441</v>
      </c>
    </row>
    <row r="17" spans="1:6">
      <c r="A17" s="4" t="s">
        <v>442</v>
      </c>
      <c r="C17" s="6" t="n">
        <v>1838</v>
      </c>
      <c r="D17" s="6" t="n">
        <v>1829</v>
      </c>
      <c r="E17" s="6" t="n">
        <v>1835</v>
      </c>
      <c r="F17" s="6" t="n">
        <v>1823</v>
      </c>
    </row>
    <row r="18" spans="1:6">
      <c r="A18" s="4" t="s">
        <v>443</v>
      </c>
      <c r="C18" s="5" t="n">
        <v>18383000</v>
      </c>
      <c r="D18" s="5" t="n">
        <v>18291000</v>
      </c>
      <c r="E18" s="5" t="n">
        <v>18353000</v>
      </c>
      <c r="F18" s="5" t="n">
        <v>18230000</v>
      </c>
    </row>
    <row r="19" spans="1:6">
      <c r="A19" s="4" t="s">
        <v>444</v>
      </c>
      <c r="D19" s="6" t="n">
        <v>1</v>
      </c>
      <c r="E19" s="6" t="n">
        <v>2</v>
      </c>
      <c r="F19" s="6" t="n">
        <v>7</v>
      </c>
    </row>
    <row r="20" spans="1:6">
      <c r="A20" s="4" t="s">
        <v>452</v>
      </c>
      <c r="C20" s="5" t="n">
        <v>6000</v>
      </c>
      <c r="D20" s="5" t="n">
        <v>17000</v>
      </c>
      <c r="E20" s="5" t="n">
        <v>22000</v>
      </c>
      <c r="F20" s="5" t="n">
        <v>71000</v>
      </c>
    </row>
    <row r="21" spans="1:6">
      <c r="A21" s="4" t="s">
        <v>453</v>
      </c>
      <c r="C21" s="6" t="n">
        <v>3</v>
      </c>
      <c r="D21" s="6" t="n">
        <v>3</v>
      </c>
      <c r="E21" s="6" t="n">
        <v>4</v>
      </c>
      <c r="F21" s="6" t="n">
        <v>3</v>
      </c>
    </row>
    <row r="22" spans="1:6">
      <c r="A22" s="4" t="s">
        <v>454</v>
      </c>
      <c r="C22" s="5" t="n">
        <v>24000</v>
      </c>
      <c r="D22" s="5" t="n">
        <v>26000</v>
      </c>
      <c r="E22" s="5" t="n">
        <v>41000</v>
      </c>
      <c r="F22" s="5" t="n">
        <v>29000</v>
      </c>
    </row>
    <row r="23" spans="1:6">
      <c r="A23" s="4" t="s">
        <v>445</v>
      </c>
      <c r="C23" s="6" t="n">
        <v>1</v>
      </c>
      <c r="D23" s="6" t="n">
        <v>1</v>
      </c>
      <c r="E23" s="6" t="n">
        <v>1</v>
      </c>
      <c r="F23" s="6" t="n">
        <v>1</v>
      </c>
    </row>
    <row r="24" spans="1:6">
      <c r="A24" s="4" t="s">
        <v>455</v>
      </c>
      <c r="C24" s="5" t="n">
        <v>9000</v>
      </c>
      <c r="E24" s="5" t="n">
        <v>10000</v>
      </c>
      <c r="F24" s="5" t="n">
        <v>4000</v>
      </c>
    </row>
    <row r="25" spans="1:6">
      <c r="A25" s="4" t="s">
        <v>446</v>
      </c>
      <c r="C25" s="6" t="n">
        <v>-1</v>
      </c>
      <c r="D25" s="6" t="n">
        <v>-1</v>
      </c>
      <c r="E25" s="6" t="n">
        <v>-1</v>
      </c>
      <c r="F25" s="6" t="n">
        <v>-1</v>
      </c>
    </row>
    <row r="26" spans="1:6">
      <c r="A26" s="4" t="s">
        <v>456</v>
      </c>
      <c r="C26" s="5" t="n">
        <v>-11000</v>
      </c>
      <c r="D26" s="5" t="n">
        <v>-6000</v>
      </c>
      <c r="E26" s="5" t="n">
        <v>-15000</v>
      </c>
      <c r="F26" s="5" t="n">
        <v>-6000</v>
      </c>
    </row>
    <row r="27" spans="1:6">
      <c r="A27" s="4" t="s">
        <v>448</v>
      </c>
      <c r="B27" s="6" t="n">
        <v>1835</v>
      </c>
      <c r="C27" s="6" t="n">
        <v>1841</v>
      </c>
      <c r="D27" s="6" t="n">
        <v>1833</v>
      </c>
      <c r="E27" s="6" t="n">
        <v>1841</v>
      </c>
      <c r="F27" s="6" t="n">
        <v>1833</v>
      </c>
    </row>
    <row r="28" spans="1:6">
      <c r="A28" s="4" t="s">
        <v>449</v>
      </c>
      <c r="B28" s="5" t="n">
        <v>18353000</v>
      </c>
      <c r="C28" s="5" t="n">
        <v>18411000</v>
      </c>
      <c r="D28" s="5" t="n">
        <v>18328000</v>
      </c>
      <c r="E28" s="5" t="n">
        <v>18411000</v>
      </c>
      <c r="F28" s="5" t="n">
        <v>18328000</v>
      </c>
    </row>
    <row r="29" spans="1:6">
      <c r="A29" s="4" t="s">
        <v>457</v>
      </c>
    </row>
    <row r="30" spans="1:6">
      <c r="A30" s="3" t="s">
        <v>441</v>
      </c>
    </row>
    <row r="31" spans="1:6">
      <c r="A31" s="4" t="s">
        <v>442</v>
      </c>
      <c r="C31" s="6" t="n">
        <v>59619</v>
      </c>
      <c r="D31" s="6" t="n">
        <v>55215</v>
      </c>
      <c r="E31" s="6" t="n">
        <v>56726</v>
      </c>
      <c r="F31" s="6" t="n">
        <v>51923</v>
      </c>
    </row>
    <row r="32" spans="1:6">
      <c r="A32" s="4" t="s">
        <v>444</v>
      </c>
      <c r="C32" s="5" t="n">
        <v>29</v>
      </c>
      <c r="D32" s="5" t="n">
        <v>-1</v>
      </c>
      <c r="E32" s="5" t="n">
        <v>271</v>
      </c>
      <c r="F32" s="5" t="n">
        <v>212</v>
      </c>
    </row>
    <row r="33" spans="1:6">
      <c r="A33" s="4" t="s">
        <v>453</v>
      </c>
      <c r="C33" s="5" t="n">
        <v>-3</v>
      </c>
      <c r="D33" s="5" t="n">
        <v>-3</v>
      </c>
      <c r="E33" s="5" t="n">
        <v>-4</v>
      </c>
      <c r="F33" s="5" t="n">
        <v>-3</v>
      </c>
    </row>
    <row r="34" spans="1:6">
      <c r="A34" s="4" t="s">
        <v>445</v>
      </c>
      <c r="C34" s="5" t="n">
        <v>-314</v>
      </c>
      <c r="D34" s="5" t="n">
        <v>1184</v>
      </c>
      <c r="E34" s="5" t="n">
        <v>2471</v>
      </c>
      <c r="F34" s="5" t="n">
        <v>4263</v>
      </c>
    </row>
    <row r="35" spans="1:6">
      <c r="A35" s="4" t="s">
        <v>446</v>
      </c>
      <c r="C35" s="5" t="n">
        <v>-243</v>
      </c>
      <c r="D35" s="5" t="n">
        <v>-196</v>
      </c>
      <c r="E35" s="5" t="n">
        <v>-376</v>
      </c>
      <c r="F35" s="5" t="n">
        <v>-196</v>
      </c>
    </row>
    <row r="36" spans="1:6">
      <c r="A36" s="4" t="s">
        <v>448</v>
      </c>
      <c r="B36" s="6" t="n">
        <v>56726</v>
      </c>
      <c r="C36" s="5" t="n">
        <v>59088</v>
      </c>
      <c r="D36" s="5" t="n">
        <v>56199</v>
      </c>
      <c r="E36" s="5" t="n">
        <v>59088</v>
      </c>
      <c r="F36" s="5" t="n">
        <v>56199</v>
      </c>
    </row>
    <row r="37" spans="1:6">
      <c r="A37" s="4" t="s">
        <v>458</v>
      </c>
    </row>
    <row r="38" spans="1:6">
      <c r="A38" s="3" t="s">
        <v>441</v>
      </c>
    </row>
    <row r="39" spans="1:6">
      <c r="A39" s="4" t="s">
        <v>442</v>
      </c>
      <c r="C39" s="5" t="n">
        <v>375195</v>
      </c>
      <c r="D39" s="5" t="n">
        <v>360702</v>
      </c>
      <c r="E39" s="5" t="n">
        <v>371753</v>
      </c>
      <c r="F39" s="5" t="n">
        <v>339940</v>
      </c>
    </row>
    <row r="40" spans="1:6">
      <c r="A40" s="4" t="s">
        <v>83</v>
      </c>
      <c r="C40" s="5" t="n">
        <v>-1529</v>
      </c>
      <c r="D40" s="5" t="n">
        <v>176</v>
      </c>
      <c r="E40" s="5" t="n">
        <v>1454</v>
      </c>
      <c r="F40" s="5" t="n">
        <v>20938</v>
      </c>
    </row>
    <row r="41" spans="1:6">
      <c r="A41" s="4" t="s">
        <v>448</v>
      </c>
      <c r="B41" s="5" t="n">
        <v>371753</v>
      </c>
      <c r="C41" s="5" t="n">
        <v>373666</v>
      </c>
      <c r="D41" s="5" t="n">
        <v>360878</v>
      </c>
      <c r="E41" s="5" t="n">
        <v>373666</v>
      </c>
      <c r="F41" s="5" t="n">
        <v>360878</v>
      </c>
    </row>
    <row r="42" spans="1:6">
      <c r="A42" s="4" t="s">
        <v>459</v>
      </c>
    </row>
    <row r="43" spans="1:6">
      <c r="A43" s="3" t="s">
        <v>441</v>
      </c>
    </row>
    <row r="44" spans="1:6">
      <c r="A44" s="4" t="s">
        <v>450</v>
      </c>
      <c r="E44" s="5" t="n">
        <v>459</v>
      </c>
    </row>
    <row r="45" spans="1:6">
      <c r="A45" s="4" t="s">
        <v>460</v>
      </c>
    </row>
    <row r="46" spans="1:6">
      <c r="A46" s="3" t="s">
        <v>441</v>
      </c>
    </row>
    <row r="47" spans="1:6">
      <c r="A47" s="4" t="s">
        <v>442</v>
      </c>
      <c r="C47" s="5" t="n">
        <v>-42725</v>
      </c>
      <c r="D47" s="5" t="n">
        <v>-31457</v>
      </c>
      <c r="E47" s="5" t="n">
        <v>-40533</v>
      </c>
      <c r="F47" s="5" t="n">
        <v>-32880</v>
      </c>
    </row>
    <row r="48" spans="1:6">
      <c r="A48" s="4" t="s">
        <v>447</v>
      </c>
      <c r="C48" s="5" t="n">
        <v>-415</v>
      </c>
      <c r="D48" s="5" t="n">
        <v>2628</v>
      </c>
      <c r="E48" s="5" t="n">
        <v>-2607</v>
      </c>
      <c r="F48" s="5" t="n">
        <v>4051</v>
      </c>
    </row>
    <row r="49" spans="1:6">
      <c r="A49" s="4" t="s">
        <v>448</v>
      </c>
      <c r="B49" s="6" t="n">
        <v>-40533</v>
      </c>
      <c r="C49" s="6" t="n">
        <v>-43140</v>
      </c>
      <c r="D49" s="6" t="n">
        <v>-28829</v>
      </c>
      <c r="E49" s="6" t="n">
        <v>-43140</v>
      </c>
      <c r="F49" s="6" t="n">
        <v>-288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461</v>
      </c>
      <c r="B1" s="2" t="s">
        <v>462</v>
      </c>
      <c r="C1" s="2" t="s">
        <v>2</v>
      </c>
      <c r="D1" s="2" t="s">
        <v>29</v>
      </c>
      <c r="E1" s="2" t="s">
        <v>463</v>
      </c>
      <c r="F1" s="2" t="s">
        <v>462</v>
      </c>
      <c r="G1" s="2" t="s">
        <v>464</v>
      </c>
    </row>
    <row r="2" spans="1:7">
      <c r="A2" s="3" t="s">
        <v>465</v>
      </c>
    </row>
    <row r="3" spans="1:7">
      <c r="A3" s="4" t="s">
        <v>466</v>
      </c>
      <c r="C3" s="6" t="n">
        <v>0</v>
      </c>
      <c r="D3" s="6" t="n">
        <v>0</v>
      </c>
      <c r="E3" s="6" t="n">
        <v>0</v>
      </c>
    </row>
    <row r="4" spans="1:7">
      <c r="A4" s="4" t="s">
        <v>467</v>
      </c>
      <c r="C4" s="6" t="n">
        <v>50000000</v>
      </c>
    </row>
    <row r="5" spans="1:7">
      <c r="A5" s="4" t="s">
        <v>468</v>
      </c>
    </row>
    <row r="6" spans="1:7">
      <c r="A6" s="3" t="s">
        <v>465</v>
      </c>
    </row>
    <row r="7" spans="1:7">
      <c r="A7" s="4" t="s">
        <v>469</v>
      </c>
      <c r="G7" s="6" t="n">
        <v>50000000</v>
      </c>
    </row>
    <row r="8" spans="1:7">
      <c r="A8" s="4" t="s">
        <v>470</v>
      </c>
      <c r="F8" s="5" t="n">
        <v>806000</v>
      </c>
    </row>
    <row r="9" spans="1:7">
      <c r="A9" s="4" t="s">
        <v>471</v>
      </c>
      <c r="F9" s="7" t="n">
        <v>27.79</v>
      </c>
    </row>
    <row r="10" spans="1:7">
      <c r="A10" s="4" t="s">
        <v>472</v>
      </c>
      <c r="F10" s="6" t="n">
        <v>22409000</v>
      </c>
    </row>
    <row r="11" spans="1:7">
      <c r="A11" s="4" t="s">
        <v>473</v>
      </c>
      <c r="B11" s="4" t="s">
        <v>474</v>
      </c>
    </row>
    <row r="12" spans="1:7">
      <c r="A12" s="4" t="s">
        <v>475</v>
      </c>
    </row>
    <row r="13" spans="1:7">
      <c r="A13" s="3" t="s">
        <v>465</v>
      </c>
    </row>
    <row r="14" spans="1:7">
      <c r="A14" s="4" t="s">
        <v>470</v>
      </c>
      <c r="C14" s="5" t="n">
        <v>0</v>
      </c>
    </row>
    <row r="15" spans="1:7">
      <c r="A15" s="4" t="s">
        <v>476</v>
      </c>
    </row>
    <row r="16" spans="1:7">
      <c r="A16" s="3" t="s">
        <v>465</v>
      </c>
    </row>
    <row r="17" spans="1:7">
      <c r="A17" s="4" t="s">
        <v>469</v>
      </c>
      <c r="B17" s="6" t="n">
        <v>50000000</v>
      </c>
      <c r="F17" s="6" t="n">
        <v>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v>
      </c>
      <c r="C2" s="2" t="s">
        <v>68</v>
      </c>
      <c r="D2" s="2" t="s">
        <v>478</v>
      </c>
      <c r="E2" s="2" t="s">
        <v>479</v>
      </c>
    </row>
    <row r="3" spans="1:5">
      <c r="A3" s="3" t="s">
        <v>480</v>
      </c>
    </row>
    <row r="4" spans="1:5">
      <c r="A4" s="4" t="s">
        <v>481</v>
      </c>
      <c r="B4" s="5" t="n">
        <v>47000</v>
      </c>
      <c r="C4" s="5" t="n">
        <v>0</v>
      </c>
    </row>
    <row r="5" spans="1:5">
      <c r="A5" s="4" t="s">
        <v>451</v>
      </c>
    </row>
    <row r="6" spans="1:5">
      <c r="A6" s="3" t="s">
        <v>480</v>
      </c>
    </row>
    <row r="7" spans="1:5">
      <c r="A7" s="4" t="s">
        <v>482</v>
      </c>
      <c r="B7" s="5" t="n">
        <v>10000</v>
      </c>
      <c r="C7" s="5" t="n">
        <v>4000</v>
      </c>
    </row>
    <row r="8" spans="1:5">
      <c r="A8" s="4" t="s">
        <v>483</v>
      </c>
    </row>
    <row r="9" spans="1:5">
      <c r="A9" s="3" t="s">
        <v>480</v>
      </c>
    </row>
    <row r="10" spans="1:5">
      <c r="A10" s="4" t="s">
        <v>482</v>
      </c>
      <c r="B10" s="5" t="n">
        <v>223000</v>
      </c>
      <c r="C10" s="5" t="n">
        <v>73000</v>
      </c>
    </row>
    <row r="11" spans="1:5">
      <c r="A11" s="4" t="s">
        <v>484</v>
      </c>
    </row>
    <row r="12" spans="1:5">
      <c r="A12" s="3" t="s">
        <v>480</v>
      </c>
    </row>
    <row r="13" spans="1:5">
      <c r="A13" s="4" t="s">
        <v>481</v>
      </c>
      <c r="B13" s="5" t="n">
        <v>74000</v>
      </c>
      <c r="C13" s="5" t="n">
        <v>116000</v>
      </c>
    </row>
    <row r="14" spans="1:5">
      <c r="A14" s="4" t="s">
        <v>485</v>
      </c>
    </row>
    <row r="15" spans="1:5">
      <c r="A15" s="3" t="s">
        <v>480</v>
      </c>
    </row>
    <row r="16" spans="1:5">
      <c r="A16" s="4" t="s">
        <v>486</v>
      </c>
      <c r="E16" s="5" t="n">
        <v>1000000</v>
      </c>
    </row>
    <row r="17" spans="1:5">
      <c r="A17" s="4" t="s">
        <v>487</v>
      </c>
      <c r="B17" s="4" t="s">
        <v>488</v>
      </c>
    </row>
    <row r="18" spans="1:5">
      <c r="A18" s="4" t="s">
        <v>489</v>
      </c>
    </row>
    <row r="19" spans="1:5">
      <c r="A19" s="3" t="s">
        <v>480</v>
      </c>
    </row>
    <row r="20" spans="1:5">
      <c r="A20" s="4" t="s">
        <v>486</v>
      </c>
      <c r="B20" s="5" t="n">
        <v>1250000</v>
      </c>
    </row>
    <row r="21" spans="1:5">
      <c r="A21" s="4" t="s">
        <v>490</v>
      </c>
      <c r="B21" s="5" t="n">
        <v>1021000</v>
      </c>
      <c r="D21" s="5" t="n">
        <v>125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1</v>
      </c>
      <c r="B1" s="2" t="s">
        <v>492</v>
      </c>
      <c r="C1" s="2" t="s">
        <v>1</v>
      </c>
    </row>
    <row r="2" spans="1:5">
      <c r="B2" s="2" t="s">
        <v>2</v>
      </c>
      <c r="C2" s="2" t="s">
        <v>2</v>
      </c>
      <c r="D2" s="2" t="s">
        <v>68</v>
      </c>
      <c r="E2" s="2" t="s">
        <v>478</v>
      </c>
    </row>
    <row r="3" spans="1:5">
      <c r="A3" s="3" t="s">
        <v>480</v>
      </c>
    </row>
    <row r="4" spans="1:5">
      <c r="A4" s="4" t="s">
        <v>493</v>
      </c>
      <c r="C4" s="5" t="n">
        <v>-47000</v>
      </c>
      <c r="D4" s="5" t="n">
        <v>0</v>
      </c>
    </row>
    <row r="5" spans="1:5">
      <c r="A5" s="4" t="s">
        <v>494</v>
      </c>
    </row>
    <row r="6" spans="1:5">
      <c r="A6" s="3" t="s">
        <v>480</v>
      </c>
    </row>
    <row r="7" spans="1:5">
      <c r="A7" s="4" t="s">
        <v>495</v>
      </c>
      <c r="B7" s="5" t="n">
        <v>1250000</v>
      </c>
      <c r="C7" s="5" t="n">
        <v>1250000</v>
      </c>
    </row>
    <row r="8" spans="1:5">
      <c r="A8" s="4" t="s">
        <v>496</v>
      </c>
      <c r="B8" s="5" t="n">
        <v>1021000</v>
      </c>
      <c r="C8" s="5" t="n">
        <v>1021000</v>
      </c>
      <c r="E8" s="5" t="n">
        <v>1250000</v>
      </c>
    </row>
    <row r="9" spans="1:5">
      <c r="A9" s="4" t="s">
        <v>497</v>
      </c>
    </row>
    <row r="10" spans="1:5">
      <c r="A10" s="3" t="s">
        <v>480</v>
      </c>
    </row>
    <row r="11" spans="1:5">
      <c r="A11" s="4" t="s">
        <v>498</v>
      </c>
      <c r="B11" s="5" t="n">
        <v>125000</v>
      </c>
    </row>
    <row r="12" spans="1:5">
      <c r="A12" s="4" t="s">
        <v>499</v>
      </c>
    </row>
    <row r="13" spans="1:5">
      <c r="A13" s="3" t="s">
        <v>480</v>
      </c>
    </row>
    <row r="14" spans="1:5">
      <c r="A14" s="4" t="s">
        <v>500</v>
      </c>
      <c r="B14" s="5" t="n">
        <v>-265000</v>
      </c>
    </row>
    <row r="15" spans="1:5">
      <c r="A15" s="4" t="s">
        <v>501</v>
      </c>
    </row>
    <row r="16" spans="1:5">
      <c r="A16" s="3" t="s">
        <v>480</v>
      </c>
    </row>
    <row r="17" spans="1:5">
      <c r="A17" s="4" t="s">
        <v>493</v>
      </c>
      <c r="B17" s="5" t="n">
        <v>-89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7</v>
      </c>
      <c r="D1" s="2" t="s">
        <v>1</v>
      </c>
    </row>
    <row r="2" spans="1:5">
      <c r="B2" s="2" t="s">
        <v>2</v>
      </c>
      <c r="C2" s="2" t="s">
        <v>68</v>
      </c>
      <c r="D2" s="2" t="s">
        <v>2</v>
      </c>
      <c r="E2" s="2" t="s">
        <v>68</v>
      </c>
    </row>
    <row r="3" spans="1:5">
      <c r="A3" s="3" t="s">
        <v>168</v>
      </c>
    </row>
    <row r="4" spans="1:5">
      <c r="A4" s="4" t="s">
        <v>78</v>
      </c>
      <c r="B4" s="6" t="n">
        <v>1256</v>
      </c>
      <c r="C4" s="6" t="n">
        <v>1187</v>
      </c>
      <c r="D4" s="6" t="n">
        <v>4078</v>
      </c>
      <c r="E4" s="6" t="n">
        <v>3562</v>
      </c>
    </row>
    <row r="5" spans="1:5">
      <c r="A5" s="4" t="s">
        <v>503</v>
      </c>
      <c r="B5" s="5" t="n">
        <v>745</v>
      </c>
      <c r="C5" s="5" t="n">
        <v>-1142</v>
      </c>
      <c r="D5" s="5" t="n">
        <v>1689</v>
      </c>
      <c r="E5" s="5" t="n">
        <v>-2634</v>
      </c>
    </row>
    <row r="6" spans="1:5">
      <c r="A6" s="4" t="s">
        <v>504</v>
      </c>
      <c r="B6" s="6" t="n">
        <v>-111</v>
      </c>
      <c r="C6" s="6" t="n">
        <v>65</v>
      </c>
      <c r="D6" s="6" t="n">
        <v>-217</v>
      </c>
      <c r="E6" s="6" t="n">
        <v>31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8</v>
      </c>
    </row>
    <row r="3" spans="1:3">
      <c r="A3" s="3" t="s">
        <v>168</v>
      </c>
    </row>
    <row r="4" spans="1:3">
      <c r="A4" s="4" t="s">
        <v>506</v>
      </c>
      <c r="B4" s="6" t="n">
        <v>0</v>
      </c>
      <c r="C4"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7</v>
      </c>
      <c r="D1" s="2" t="s">
        <v>1</v>
      </c>
    </row>
    <row r="2" spans="1:5">
      <c r="B2" s="2" t="s">
        <v>2</v>
      </c>
      <c r="C2" s="2" t="s">
        <v>68</v>
      </c>
      <c r="D2" s="2" t="s">
        <v>2</v>
      </c>
      <c r="E2" s="2" t="s">
        <v>68</v>
      </c>
    </row>
    <row r="3" spans="1:5">
      <c r="A3" s="3" t="s">
        <v>508</v>
      </c>
    </row>
    <row r="4" spans="1:5">
      <c r="A4" s="4" t="s">
        <v>509</v>
      </c>
      <c r="D4" s="6" t="n">
        <v>-40533</v>
      </c>
    </row>
    <row r="5" spans="1:5">
      <c r="A5" s="4" t="s">
        <v>510</v>
      </c>
      <c r="B5" s="6" t="n">
        <v>-415</v>
      </c>
      <c r="C5" s="6" t="n">
        <v>2628</v>
      </c>
      <c r="D5" s="5" t="n">
        <v>-2607</v>
      </c>
      <c r="E5" s="6" t="n">
        <v>4051</v>
      </c>
    </row>
    <row r="6" spans="1:5">
      <c r="A6" s="4" t="s">
        <v>511</v>
      </c>
      <c r="B6" s="5" t="n">
        <v>-43140</v>
      </c>
      <c r="D6" s="5" t="n">
        <v>-43140</v>
      </c>
    </row>
    <row r="7" spans="1:5">
      <c r="A7" s="4" t="s">
        <v>512</v>
      </c>
    </row>
    <row r="8" spans="1:5">
      <c r="A8" s="3" t="s">
        <v>508</v>
      </c>
    </row>
    <row r="9" spans="1:5">
      <c r="A9" s="4" t="s">
        <v>509</v>
      </c>
      <c r="D9" s="5" t="n">
        <v>-42268</v>
      </c>
    </row>
    <row r="10" spans="1:5">
      <c r="A10" s="4" t="s">
        <v>510</v>
      </c>
      <c r="D10" s="5" t="n">
        <v>-1310</v>
      </c>
    </row>
    <row r="11" spans="1:5">
      <c r="A11" s="4" t="s">
        <v>511</v>
      </c>
      <c r="B11" s="5" t="n">
        <v>-43578</v>
      </c>
      <c r="D11" s="5" t="n">
        <v>-43578</v>
      </c>
    </row>
    <row r="12" spans="1:5">
      <c r="A12" s="4" t="s">
        <v>513</v>
      </c>
    </row>
    <row r="13" spans="1:5">
      <c r="A13" s="3" t="s">
        <v>508</v>
      </c>
    </row>
    <row r="14" spans="1:5">
      <c r="A14" s="4" t="s">
        <v>509</v>
      </c>
      <c r="D14" s="5" t="n">
        <v>1735</v>
      </c>
    </row>
    <row r="15" spans="1:5">
      <c r="A15" s="4" t="s">
        <v>510</v>
      </c>
      <c r="D15" s="5" t="n">
        <v>-1297</v>
      </c>
    </row>
    <row r="16" spans="1:5">
      <c r="A16" s="4" t="s">
        <v>511</v>
      </c>
      <c r="B16" s="6" t="n">
        <v>438</v>
      </c>
      <c r="D16" s="6" t="n">
        <v>43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67</v>
      </c>
      <c r="D1" s="2" t="s">
        <v>1</v>
      </c>
    </row>
    <row r="2" spans="1:5">
      <c r="B2" s="2" t="s">
        <v>2</v>
      </c>
      <c r="C2" s="2" t="s">
        <v>68</v>
      </c>
      <c r="D2" s="2" t="s">
        <v>2</v>
      </c>
      <c r="E2" s="2" t="s">
        <v>68</v>
      </c>
    </row>
    <row r="3" spans="1:5">
      <c r="A3" s="3" t="s">
        <v>174</v>
      </c>
    </row>
    <row r="4" spans="1:5">
      <c r="A4" s="4" t="s">
        <v>83</v>
      </c>
      <c r="B4" s="6" t="n">
        <v>-1529</v>
      </c>
      <c r="C4" s="6" t="n">
        <v>176</v>
      </c>
      <c r="D4" s="6" t="n">
        <v>1454</v>
      </c>
      <c r="E4" s="6" t="n">
        <v>20938</v>
      </c>
    </row>
    <row r="5" spans="1:5">
      <c r="A5" s="4" t="s">
        <v>515</v>
      </c>
      <c r="B5" s="5" t="n">
        <v>18394</v>
      </c>
      <c r="C5" s="5" t="n">
        <v>18309</v>
      </c>
      <c r="D5" s="5" t="n">
        <v>18381</v>
      </c>
      <c r="E5" s="5" t="n">
        <v>18275</v>
      </c>
    </row>
    <row r="6" spans="1:5">
      <c r="A6" s="4" t="s">
        <v>516</v>
      </c>
      <c r="C6" s="5" t="n">
        <v>392</v>
      </c>
      <c r="D6" s="5" t="n">
        <v>361</v>
      </c>
      <c r="E6" s="5" t="n">
        <v>342</v>
      </c>
    </row>
    <row r="7" spans="1:5">
      <c r="A7" s="4" t="s">
        <v>517</v>
      </c>
      <c r="B7" s="5" t="n">
        <v>18394</v>
      </c>
      <c r="C7" s="5" t="n">
        <v>18701</v>
      </c>
      <c r="D7" s="5" t="n">
        <v>18742</v>
      </c>
      <c r="E7" s="5" t="n">
        <v>18617</v>
      </c>
    </row>
    <row r="8" spans="1:5">
      <c r="A8" s="3" t="s">
        <v>518</v>
      </c>
    </row>
    <row r="9" spans="1:5">
      <c r="A9" s="4" t="s">
        <v>519</v>
      </c>
      <c r="B9" s="5" t="n">
        <v>359</v>
      </c>
      <c r="C9" s="5" t="n">
        <v>96</v>
      </c>
      <c r="D9" s="5" t="n">
        <v>388</v>
      </c>
      <c r="E9" s="5" t="n">
        <v>16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20</v>
      </c>
      <c r="B1" s="2" t="s">
        <v>1</v>
      </c>
    </row>
    <row r="2" spans="1:3">
      <c r="B2" s="2" t="s">
        <v>521</v>
      </c>
      <c r="C2" s="2" t="s">
        <v>522</v>
      </c>
    </row>
    <row r="3" spans="1:3">
      <c r="A3" s="3" t="s">
        <v>252</v>
      </c>
    </row>
    <row r="4" spans="1:3">
      <c r="A4" s="4" t="s">
        <v>523</v>
      </c>
      <c r="B4" s="5" t="n">
        <v>3</v>
      </c>
    </row>
    <row r="5" spans="1:3">
      <c r="A5" s="4" t="s">
        <v>524</v>
      </c>
      <c r="B5" s="6" t="n">
        <v>114747</v>
      </c>
      <c r="C5" s="6" t="n">
        <v>112639</v>
      </c>
    </row>
    <row r="6" spans="1:3">
      <c r="A6" s="4" t="s">
        <v>259</v>
      </c>
    </row>
    <row r="7" spans="1:3">
      <c r="A7" s="3" t="s">
        <v>252</v>
      </c>
    </row>
    <row r="8" spans="1:3">
      <c r="A8" s="4" t="s">
        <v>524</v>
      </c>
      <c r="B8" s="6" t="n">
        <v>112431</v>
      </c>
    </row>
    <row r="9" spans="1:3">
      <c r="A9" s="4" t="s">
        <v>525</v>
      </c>
      <c r="B9" s="5" t="n">
        <v>0</v>
      </c>
    </row>
    <row r="10" spans="1:3">
      <c r="A10" s="4" t="s">
        <v>526</v>
      </c>
    </row>
    <row r="11" spans="1:3">
      <c r="A11" s="3" t="s">
        <v>252</v>
      </c>
    </row>
    <row r="12" spans="1:3">
      <c r="A12" s="4" t="s">
        <v>524</v>
      </c>
      <c r="B12" s="6" t="n">
        <v>2316</v>
      </c>
    </row>
    <row r="13" spans="1:3">
      <c r="A13" s="4" t="s">
        <v>527</v>
      </c>
      <c r="B13" s="5" t="n">
        <v>4269</v>
      </c>
    </row>
    <row r="14" spans="1:3">
      <c r="A14" s="4" t="s">
        <v>528</v>
      </c>
      <c r="B14" s="6" t="n">
        <v>1831</v>
      </c>
      <c r="C14" s="6" t="n">
        <v>2301</v>
      </c>
    </row>
    <row r="15" spans="1:3">
      <c r="A15" s="4" t="s">
        <v>529</v>
      </c>
      <c r="B15" s="4" t="s">
        <v>5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v>
      </c>
    </row>
    <row r="2" spans="1:3">
      <c r="A2" s="3" t="s">
        <v>252</v>
      </c>
    </row>
    <row r="3" spans="1:3">
      <c r="A3" s="4" t="s">
        <v>524</v>
      </c>
      <c r="B3" s="6" t="n">
        <v>114747</v>
      </c>
      <c r="C3" s="6" t="n">
        <v>112639</v>
      </c>
    </row>
    <row r="4" spans="1:3">
      <c r="A4" s="4" t="s">
        <v>259</v>
      </c>
    </row>
    <row r="5" spans="1:3">
      <c r="A5" s="3" t="s">
        <v>252</v>
      </c>
    </row>
    <row r="6" spans="1:3">
      <c r="A6" s="4" t="s">
        <v>532</v>
      </c>
      <c r="B6" s="5" t="n">
        <v>130522</v>
      </c>
    </row>
    <row r="7" spans="1:3">
      <c r="A7" s="4" t="s">
        <v>524</v>
      </c>
      <c r="B7" s="5" t="n">
        <v>112431</v>
      </c>
    </row>
    <row r="8" spans="1:3">
      <c r="A8" s="4" t="s">
        <v>533</v>
      </c>
    </row>
    <row r="9" spans="1:3">
      <c r="A9" s="3" t="s">
        <v>252</v>
      </c>
    </row>
    <row r="10" spans="1:3">
      <c r="A10" s="4" t="s">
        <v>534</v>
      </c>
      <c r="B10" s="5" t="n">
        <v>53363</v>
      </c>
    </row>
    <row r="11" spans="1:3">
      <c r="A11" s="4" t="s">
        <v>535</v>
      </c>
    </row>
    <row r="12" spans="1:3">
      <c r="A12" s="3" t="s">
        <v>252</v>
      </c>
    </row>
    <row r="13" spans="1:3">
      <c r="A13" s="4" t="s">
        <v>534</v>
      </c>
      <c r="B13" s="5" t="n">
        <v>-74106</v>
      </c>
    </row>
    <row r="14" spans="1:3">
      <c r="A14" s="4" t="s">
        <v>536</v>
      </c>
    </row>
    <row r="15" spans="1:3">
      <c r="A15" s="3" t="s">
        <v>252</v>
      </c>
    </row>
    <row r="16" spans="1:3">
      <c r="A16" s="4" t="s">
        <v>534</v>
      </c>
      <c r="B16" s="6" t="n">
        <v>26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8</v>
      </c>
    </row>
    <row r="3" spans="1:3">
      <c r="A3" s="4" t="s">
        <v>538</v>
      </c>
    </row>
    <row r="4" spans="1:3">
      <c r="A4" s="3" t="s">
        <v>252</v>
      </c>
    </row>
    <row r="5" spans="1:3">
      <c r="A5" s="4" t="s">
        <v>539</v>
      </c>
      <c r="B5" s="6" t="n">
        <v>1478</v>
      </c>
      <c r="C5" s="6" t="n">
        <v>1463</v>
      </c>
    </row>
    <row r="6" spans="1:3">
      <c r="A6" s="4" t="s">
        <v>540</v>
      </c>
    </row>
    <row r="7" spans="1:3">
      <c r="A7" s="3" t="s">
        <v>252</v>
      </c>
    </row>
    <row r="8" spans="1:3">
      <c r="A8" s="4" t="s">
        <v>539</v>
      </c>
      <c r="B8" s="5" t="n">
        <v>17199</v>
      </c>
      <c r="C8" s="5" t="n">
        <v>16291</v>
      </c>
    </row>
    <row r="9" spans="1:3">
      <c r="A9" s="4" t="s">
        <v>526</v>
      </c>
    </row>
    <row r="10" spans="1:3">
      <c r="A10" s="3" t="s">
        <v>252</v>
      </c>
    </row>
    <row r="11" spans="1:3">
      <c r="A11" s="4" t="s">
        <v>539</v>
      </c>
      <c r="B11" s="6" t="n">
        <v>18677</v>
      </c>
      <c r="C11" s="6" t="n">
        <v>177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9</v>
      </c>
    </row>
    <row r="2" spans="1:3">
      <c r="A2" s="3" t="s">
        <v>252</v>
      </c>
    </row>
    <row r="3" spans="1:3">
      <c r="A3" s="4" t="s">
        <v>542</v>
      </c>
      <c r="B3" s="6" t="n">
        <v>305423</v>
      </c>
      <c r="C3" s="6" t="n">
        <v>297281</v>
      </c>
    </row>
    <row r="4" spans="1:3">
      <c r="A4" s="4" t="s">
        <v>543</v>
      </c>
      <c r="B4" s="5" t="n">
        <v>158765</v>
      </c>
      <c r="C4" s="5" t="n">
        <v>163117</v>
      </c>
    </row>
    <row r="5" spans="1:3">
      <c r="A5" s="4" t="s">
        <v>544</v>
      </c>
      <c r="B5" s="5" t="n">
        <v>72350</v>
      </c>
      <c r="C5" s="5" t="n">
        <v>74748</v>
      </c>
    </row>
    <row r="6" spans="1:3">
      <c r="A6" s="4" t="s">
        <v>545</v>
      </c>
      <c r="B6" s="5" t="n">
        <v>3321</v>
      </c>
      <c r="C6" s="5" t="n">
        <v>3389</v>
      </c>
    </row>
    <row r="7" spans="1:3">
      <c r="A7" s="4" t="s">
        <v>546</v>
      </c>
      <c r="B7" s="5" t="n">
        <v>388517</v>
      </c>
      <c r="C7" s="5" t="n">
        <v>382261</v>
      </c>
    </row>
    <row r="8" spans="1:3">
      <c r="A8" s="4" t="s">
        <v>547</v>
      </c>
      <c r="B8" s="5" t="n">
        <v>44492</v>
      </c>
      <c r="C8" s="5" t="n">
        <v>42316</v>
      </c>
    </row>
    <row r="9" spans="1:3">
      <c r="A9" s="4" t="s">
        <v>259</v>
      </c>
    </row>
    <row r="10" spans="1:3">
      <c r="A10" s="3" t="s">
        <v>252</v>
      </c>
    </row>
    <row r="11" spans="1:3">
      <c r="A11" s="4" t="s">
        <v>542</v>
      </c>
      <c r="B11" s="5" t="n">
        <v>298563</v>
      </c>
      <c r="C11" s="5" t="n">
        <v>289683</v>
      </c>
    </row>
    <row r="12" spans="1:3">
      <c r="A12" s="4" t="s">
        <v>543</v>
      </c>
      <c r="B12" s="5" t="n">
        <v>158033</v>
      </c>
      <c r="C12" s="5" t="n">
        <v>162242</v>
      </c>
    </row>
    <row r="13" spans="1:3">
      <c r="A13" s="4" t="s">
        <v>544</v>
      </c>
      <c r="B13" s="5" t="n">
        <v>69389</v>
      </c>
      <c r="C13" s="5" t="n">
        <v>71026</v>
      </c>
    </row>
    <row r="14" spans="1:3">
      <c r="A14" s="4" t="s">
        <v>545</v>
      </c>
      <c r="B14" s="5" t="n">
        <v>3321</v>
      </c>
      <c r="C14" s="5" t="n">
        <v>3389</v>
      </c>
    </row>
    <row r="15" spans="1:3">
      <c r="A15" s="4" t="s">
        <v>546</v>
      </c>
      <c r="B15" s="5" t="n">
        <v>383886</v>
      </c>
      <c r="C15" s="5" t="n">
        <v>377510</v>
      </c>
    </row>
    <row r="16" spans="1:3">
      <c r="A16" s="4" t="s">
        <v>547</v>
      </c>
      <c r="B16" s="5" t="n">
        <v>43452</v>
      </c>
      <c r="C16" s="5" t="n">
        <v>41429</v>
      </c>
    </row>
    <row r="17" spans="1:3">
      <c r="A17" s="4" t="s">
        <v>526</v>
      </c>
    </row>
    <row r="18" spans="1:3">
      <c r="A18" s="3" t="s">
        <v>252</v>
      </c>
    </row>
    <row r="19" spans="1:3">
      <c r="A19" s="4" t="s">
        <v>542</v>
      </c>
      <c r="B19" s="5" t="n">
        <v>6860</v>
      </c>
      <c r="C19" s="5" t="n">
        <v>7598</v>
      </c>
    </row>
    <row r="20" spans="1:3">
      <c r="A20" s="4" t="s">
        <v>543</v>
      </c>
      <c r="B20" s="5" t="n">
        <v>732</v>
      </c>
      <c r="C20" s="5" t="n">
        <v>875</v>
      </c>
    </row>
    <row r="21" spans="1:3">
      <c r="A21" s="4" t="s">
        <v>544</v>
      </c>
      <c r="B21" s="5" t="n">
        <v>2961</v>
      </c>
      <c r="C21" s="5" t="n">
        <v>3722</v>
      </c>
    </row>
    <row r="22" spans="1:3">
      <c r="A22" s="4" t="s">
        <v>546</v>
      </c>
      <c r="B22" s="5" t="n">
        <v>4631</v>
      </c>
      <c r="C22" s="5" t="n">
        <v>4751</v>
      </c>
    </row>
    <row r="23" spans="1:3">
      <c r="A23" s="4" t="s">
        <v>547</v>
      </c>
      <c r="B23" s="6" t="n">
        <v>1040</v>
      </c>
      <c r="C23" s="6" t="n">
        <v>8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67</v>
      </c>
      <c r="D1" s="2" t="s">
        <v>1</v>
      </c>
    </row>
    <row r="2" spans="1:5">
      <c r="B2" s="2" t="s">
        <v>2</v>
      </c>
      <c r="C2" s="2" t="s">
        <v>68</v>
      </c>
      <c r="D2" s="2" t="s">
        <v>2</v>
      </c>
      <c r="E2" s="2" t="s">
        <v>68</v>
      </c>
    </row>
    <row r="3" spans="1:5">
      <c r="A3" s="3" t="s">
        <v>252</v>
      </c>
    </row>
    <row r="4" spans="1:5">
      <c r="A4" s="4" t="s">
        <v>70</v>
      </c>
      <c r="B4" s="6" t="n">
        <v>231377</v>
      </c>
      <c r="C4" s="6" t="n">
        <v>205237</v>
      </c>
      <c r="D4" s="6" t="n">
        <v>646068</v>
      </c>
      <c r="E4" s="6" t="n">
        <v>597054</v>
      </c>
    </row>
    <row r="5" spans="1:5">
      <c r="A5" s="4" t="s">
        <v>72</v>
      </c>
      <c r="B5" s="5" t="n">
        <v>9787</v>
      </c>
      <c r="C5" s="5" t="n">
        <v>7079</v>
      </c>
      <c r="D5" s="5" t="n">
        <v>22428</v>
      </c>
      <c r="E5" s="5" t="n">
        <v>25750</v>
      </c>
    </row>
    <row r="6" spans="1:5">
      <c r="A6" s="4" t="s">
        <v>549</v>
      </c>
      <c r="B6" s="5" t="n">
        <v>4601</v>
      </c>
      <c r="C6" s="5" t="n">
        <v>681</v>
      </c>
      <c r="D6" s="5" t="n">
        <v>7947</v>
      </c>
      <c r="E6" s="5" t="n">
        <v>10409</v>
      </c>
    </row>
    <row r="7" spans="1:5">
      <c r="A7" s="4" t="s">
        <v>101</v>
      </c>
      <c r="B7" s="5" t="n">
        <v>4882</v>
      </c>
      <c r="C7" s="5" t="n">
        <v>2020</v>
      </c>
      <c r="D7" s="5" t="n">
        <v>8715</v>
      </c>
      <c r="E7" s="5" t="n">
        <v>10684</v>
      </c>
    </row>
    <row r="8" spans="1:5">
      <c r="A8" s="4" t="s">
        <v>550</v>
      </c>
      <c r="B8" s="5" t="n">
        <v>9333</v>
      </c>
      <c r="C8" s="5" t="n">
        <v>9129</v>
      </c>
      <c r="D8" s="5" t="n">
        <v>30719</v>
      </c>
      <c r="E8" s="5" t="n">
        <v>29708</v>
      </c>
    </row>
    <row r="9" spans="1:5">
      <c r="A9" s="4" t="s">
        <v>551</v>
      </c>
      <c r="B9" s="5" t="n">
        <v>3053</v>
      </c>
      <c r="C9" s="5" t="n">
        <v>3220</v>
      </c>
      <c r="D9" s="5" t="n">
        <v>8773</v>
      </c>
      <c r="E9" s="5" t="n">
        <v>10162</v>
      </c>
    </row>
    <row r="10" spans="1:5">
      <c r="A10" s="4" t="s">
        <v>552</v>
      </c>
      <c r="B10" s="5" t="n">
        <v>3195</v>
      </c>
      <c r="C10" s="5" t="n">
        <v>3386</v>
      </c>
      <c r="D10" s="5" t="n">
        <v>9444</v>
      </c>
      <c r="E10" s="5" t="n">
        <v>9832</v>
      </c>
    </row>
    <row r="11" spans="1:5">
      <c r="A11" s="4" t="s">
        <v>553</v>
      </c>
      <c r="B11" s="5" t="n">
        <v>750</v>
      </c>
      <c r="C11" s="5" t="n">
        <v>2548</v>
      </c>
      <c r="D11" s="5" t="n">
        <v>1380</v>
      </c>
      <c r="E11" s="5" t="n">
        <v>11226</v>
      </c>
    </row>
    <row r="12" spans="1:5">
      <c r="A12" s="4" t="s">
        <v>259</v>
      </c>
    </row>
    <row r="13" spans="1:5">
      <c r="A13" s="3" t="s">
        <v>252</v>
      </c>
    </row>
    <row r="14" spans="1:5">
      <c r="A14" s="4" t="s">
        <v>70</v>
      </c>
      <c r="B14" s="5" t="n">
        <v>225160</v>
      </c>
      <c r="C14" s="5" t="n">
        <v>199473</v>
      </c>
      <c r="D14" s="5" t="n">
        <v>626812</v>
      </c>
      <c r="E14" s="5" t="n">
        <v>578841</v>
      </c>
    </row>
    <row r="15" spans="1:5">
      <c r="A15" s="4" t="s">
        <v>72</v>
      </c>
      <c r="B15" s="5" t="n">
        <v>8638</v>
      </c>
      <c r="C15" s="5" t="n">
        <v>6078</v>
      </c>
      <c r="D15" s="5" t="n">
        <v>18841</v>
      </c>
      <c r="E15" s="5" t="n">
        <v>22167</v>
      </c>
    </row>
    <row r="16" spans="1:5">
      <c r="A16" s="4" t="s">
        <v>549</v>
      </c>
      <c r="B16" s="5" t="n">
        <v>3868</v>
      </c>
      <c r="C16" s="5" t="n">
        <v>80</v>
      </c>
      <c r="D16" s="5" t="n">
        <v>5663</v>
      </c>
      <c r="E16" s="5" t="n">
        <v>8114</v>
      </c>
    </row>
    <row r="17" spans="1:5">
      <c r="A17" s="4" t="s">
        <v>101</v>
      </c>
      <c r="B17" s="5" t="n">
        <v>4142</v>
      </c>
      <c r="C17" s="5" t="n">
        <v>1409</v>
      </c>
      <c r="D17" s="5" t="n">
        <v>6334</v>
      </c>
      <c r="E17" s="5" t="n">
        <v>8357</v>
      </c>
    </row>
    <row r="18" spans="1:5">
      <c r="A18" s="4" t="s">
        <v>550</v>
      </c>
      <c r="B18" s="5" t="n">
        <v>9285</v>
      </c>
      <c r="C18" s="5" t="n">
        <v>9081</v>
      </c>
      <c r="D18" s="5" t="n">
        <v>30576</v>
      </c>
      <c r="E18" s="5" t="n">
        <v>29566</v>
      </c>
    </row>
    <row r="19" spans="1:5">
      <c r="A19" s="4" t="s">
        <v>551</v>
      </c>
      <c r="B19" s="5" t="n">
        <v>3053</v>
      </c>
      <c r="C19" s="5" t="n">
        <v>3220</v>
      </c>
      <c r="D19" s="5" t="n">
        <v>8773</v>
      </c>
      <c r="E19" s="5" t="n">
        <v>10162</v>
      </c>
    </row>
    <row r="20" spans="1:5">
      <c r="A20" s="4" t="s">
        <v>552</v>
      </c>
      <c r="B20" s="5" t="n">
        <v>3195</v>
      </c>
      <c r="C20" s="5" t="n">
        <v>3386</v>
      </c>
      <c r="D20" s="5" t="n">
        <v>9444</v>
      </c>
      <c r="E20" s="5" t="n">
        <v>9832</v>
      </c>
    </row>
    <row r="21" spans="1:5">
      <c r="A21" s="4" t="s">
        <v>553</v>
      </c>
      <c r="C21" s="5" t="n">
        <v>1798</v>
      </c>
      <c r="D21" s="5" t="n">
        <v>130</v>
      </c>
      <c r="E21" s="5" t="n">
        <v>8976</v>
      </c>
    </row>
    <row r="22" spans="1:5">
      <c r="A22" s="4" t="s">
        <v>526</v>
      </c>
    </row>
    <row r="23" spans="1:5">
      <c r="A23" s="3" t="s">
        <v>252</v>
      </c>
    </row>
    <row r="24" spans="1:5">
      <c r="A24" s="4" t="s">
        <v>70</v>
      </c>
      <c r="B24" s="5" t="n">
        <v>6217</v>
      </c>
      <c r="C24" s="5" t="n">
        <v>5764</v>
      </c>
      <c r="D24" s="5" t="n">
        <v>19256</v>
      </c>
      <c r="E24" s="5" t="n">
        <v>18213</v>
      </c>
    </row>
    <row r="25" spans="1:5">
      <c r="A25" s="4" t="s">
        <v>72</v>
      </c>
      <c r="B25" s="5" t="n">
        <v>1149</v>
      </c>
      <c r="C25" s="5" t="n">
        <v>1001</v>
      </c>
      <c r="D25" s="5" t="n">
        <v>3587</v>
      </c>
      <c r="E25" s="5" t="n">
        <v>3583</v>
      </c>
    </row>
    <row r="26" spans="1:5">
      <c r="A26" s="4" t="s">
        <v>549</v>
      </c>
      <c r="B26" s="5" t="n">
        <v>733</v>
      </c>
      <c r="C26" s="5" t="n">
        <v>601</v>
      </c>
      <c r="D26" s="5" t="n">
        <v>2284</v>
      </c>
      <c r="E26" s="5" t="n">
        <v>2295</v>
      </c>
    </row>
    <row r="27" spans="1:5">
      <c r="A27" s="4" t="s">
        <v>101</v>
      </c>
      <c r="B27" s="5" t="n">
        <v>740</v>
      </c>
      <c r="C27" s="5" t="n">
        <v>611</v>
      </c>
      <c r="D27" s="5" t="n">
        <v>2381</v>
      </c>
      <c r="E27" s="5" t="n">
        <v>2327</v>
      </c>
    </row>
    <row r="28" spans="1:5">
      <c r="A28" s="4" t="s">
        <v>550</v>
      </c>
      <c r="B28" s="5" t="n">
        <v>48</v>
      </c>
      <c r="C28" s="5" t="n">
        <v>48</v>
      </c>
      <c r="D28" s="5" t="n">
        <v>143</v>
      </c>
      <c r="E28" s="5" t="n">
        <v>142</v>
      </c>
    </row>
    <row r="29" spans="1:5">
      <c r="A29" s="4" t="s">
        <v>553</v>
      </c>
      <c r="B29" s="6" t="n">
        <v>750</v>
      </c>
      <c r="C29" s="6" t="n">
        <v>750</v>
      </c>
      <c r="D29" s="6" t="n">
        <v>1250</v>
      </c>
      <c r="E29" s="6" t="n">
        <v>225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555</v>
      </c>
      <c r="C1" s="2" t="s">
        <v>556</v>
      </c>
    </row>
    <row r="2" spans="1:3">
      <c r="A2" s="3" t="s">
        <v>557</v>
      </c>
    </row>
    <row r="3" spans="1:3">
      <c r="A3" s="4" t="s">
        <v>558</v>
      </c>
      <c r="C3" s="4" t="s">
        <v>559</v>
      </c>
    </row>
    <row r="4" spans="1:3">
      <c r="A4" s="4" t="s">
        <v>560</v>
      </c>
      <c r="C4" s="4" t="s">
        <v>561</v>
      </c>
    </row>
    <row r="5" spans="1:3">
      <c r="A5" s="4" t="s">
        <v>562</v>
      </c>
    </row>
    <row r="6" spans="1:3">
      <c r="A6" s="3" t="s">
        <v>557</v>
      </c>
    </row>
    <row r="7" spans="1:3">
      <c r="A7" s="4" t="s">
        <v>563</v>
      </c>
      <c r="B7" s="6" t="n">
        <v>1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564</v>
      </c>
      <c r="B1" s="2" t="s">
        <v>1</v>
      </c>
      <c r="C1" s="2" t="s">
        <v>285</v>
      </c>
    </row>
    <row r="2" spans="1:4">
      <c r="B2" s="2" t="s">
        <v>2</v>
      </c>
      <c r="C2" s="2" t="s">
        <v>29</v>
      </c>
      <c r="D2" s="2" t="s">
        <v>463</v>
      </c>
    </row>
    <row r="3" spans="1:4">
      <c r="A3" s="3" t="s">
        <v>565</v>
      </c>
    </row>
    <row r="4" spans="1:4">
      <c r="A4" s="4" t="s">
        <v>566</v>
      </c>
      <c r="B4" s="6" t="n">
        <v>0</v>
      </c>
      <c r="C4" s="6" t="n">
        <v>0</v>
      </c>
    </row>
    <row r="5" spans="1:4">
      <c r="A5" s="4" t="s">
        <v>567</v>
      </c>
    </row>
    <row r="6" spans="1:4">
      <c r="A6" s="3" t="s">
        <v>565</v>
      </c>
    </row>
    <row r="7" spans="1:4">
      <c r="A7" s="4" t="s">
        <v>568</v>
      </c>
      <c r="B7" s="6" t="n">
        <v>120000</v>
      </c>
      <c r="C7" s="6" t="n">
        <v>120000</v>
      </c>
      <c r="D7" s="6" t="n">
        <v>120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9</v>
      </c>
    </row>
    <row r="2" spans="1:3">
      <c r="A2" s="3" t="s">
        <v>565</v>
      </c>
    </row>
    <row r="3" spans="1:3">
      <c r="A3" s="4" t="s">
        <v>359</v>
      </c>
      <c r="B3" s="6" t="n">
        <v>12879</v>
      </c>
      <c r="C3" s="6" t="n">
        <v>18107</v>
      </c>
    </row>
    <row r="4" spans="1:3">
      <c r="A4" s="4" t="s">
        <v>570</v>
      </c>
      <c r="B4" s="5" t="n">
        <v>1152</v>
      </c>
      <c r="C4" s="5" t="n">
        <v>1181</v>
      </c>
    </row>
    <row r="5" spans="1:3">
      <c r="A5" s="4" t="s">
        <v>571</v>
      </c>
    </row>
    <row r="6" spans="1:3">
      <c r="A6" s="3" t="s">
        <v>565</v>
      </c>
    </row>
    <row r="7" spans="1:3">
      <c r="A7" s="4" t="s">
        <v>528</v>
      </c>
      <c r="B7" s="5" t="n">
        <v>321</v>
      </c>
      <c r="C7" s="5" t="n">
        <v>306</v>
      </c>
    </row>
    <row r="8" spans="1:3">
      <c r="A8" s="4" t="s">
        <v>359</v>
      </c>
      <c r="B8" s="6" t="n">
        <v>831</v>
      </c>
      <c r="C8" s="6" t="n">
        <v>8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7</v>
      </c>
      <c r="D1" s="2" t="s">
        <v>1</v>
      </c>
    </row>
    <row r="2" spans="1:5">
      <c r="B2" s="2" t="s">
        <v>2</v>
      </c>
      <c r="C2" s="2" t="s">
        <v>68</v>
      </c>
      <c r="D2" s="2" t="s">
        <v>2</v>
      </c>
      <c r="E2" s="2" t="s">
        <v>68</v>
      </c>
    </row>
    <row r="3" spans="1:5">
      <c r="A3" s="4" t="s">
        <v>571</v>
      </c>
    </row>
    <row r="4" spans="1:5">
      <c r="A4" s="3" t="s">
        <v>565</v>
      </c>
    </row>
    <row r="5" spans="1:5">
      <c r="A5" s="4" t="s">
        <v>573</v>
      </c>
      <c r="B5" s="6" t="n">
        <v>1006</v>
      </c>
      <c r="C5" s="6" t="n">
        <v>1028</v>
      </c>
      <c r="D5" s="6" t="n">
        <v>3046</v>
      </c>
      <c r="E5" s="6" t="n">
        <v>2978</v>
      </c>
    </row>
    <row r="6" spans="1:5">
      <c r="A6" s="4" t="s">
        <v>574</v>
      </c>
    </row>
    <row r="7" spans="1:5">
      <c r="A7" s="3" t="s">
        <v>565</v>
      </c>
    </row>
    <row r="8" spans="1:5">
      <c r="A8" s="4" t="s">
        <v>575</v>
      </c>
      <c r="C8" s="6" t="n">
        <v>35</v>
      </c>
      <c r="E8" s="6" t="n">
        <v>12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76</v>
      </c>
      <c r="B1" s="2" t="s">
        <v>1</v>
      </c>
    </row>
    <row r="2" spans="1:2">
      <c r="B2" s="2" t="s">
        <v>577</v>
      </c>
    </row>
    <row r="3" spans="1:2">
      <c r="A3" s="3" t="s">
        <v>186</v>
      </c>
    </row>
    <row r="4" spans="1:2">
      <c r="A4" s="4" t="s">
        <v>578</v>
      </c>
      <c r="B4"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7</v>
      </c>
      <c r="D1" s="2" t="s">
        <v>1</v>
      </c>
    </row>
    <row r="2" spans="1:5">
      <c r="B2" s="2" t="s">
        <v>2</v>
      </c>
      <c r="C2" s="2" t="s">
        <v>68</v>
      </c>
      <c r="D2" s="2" t="s">
        <v>2</v>
      </c>
      <c r="E2" s="2" t="s">
        <v>68</v>
      </c>
    </row>
    <row r="3" spans="1:5">
      <c r="A3" s="3" t="s">
        <v>580</v>
      </c>
    </row>
    <row r="4" spans="1:5">
      <c r="A4" s="4" t="s">
        <v>70</v>
      </c>
      <c r="B4" s="6" t="n">
        <v>179989</v>
      </c>
      <c r="C4" s="6" t="n">
        <v>165867</v>
      </c>
      <c r="D4" s="6" t="n">
        <v>529311</v>
      </c>
      <c r="E4" s="6" t="n">
        <v>497587</v>
      </c>
    </row>
    <row r="5" spans="1:5">
      <c r="A5" s="4" t="s">
        <v>71</v>
      </c>
      <c r="B5" s="5" t="n">
        <v>166198</v>
      </c>
      <c r="C5" s="5" t="n">
        <v>149311</v>
      </c>
      <c r="D5" s="5" t="n">
        <v>481345</v>
      </c>
      <c r="E5" s="5" t="n">
        <v>435063</v>
      </c>
    </row>
    <row r="6" spans="1:5">
      <c r="A6" s="4" t="s">
        <v>72</v>
      </c>
      <c r="B6" s="5" t="n">
        <v>13791</v>
      </c>
      <c r="C6" s="5" t="n">
        <v>16556</v>
      </c>
      <c r="D6" s="5" t="n">
        <v>47966</v>
      </c>
      <c r="E6" s="5" t="n">
        <v>62524</v>
      </c>
    </row>
    <row r="7" spans="1:5">
      <c r="A7" s="4" t="s">
        <v>581</v>
      </c>
      <c r="B7" s="5" t="n">
        <v>4841</v>
      </c>
      <c r="C7" s="5" t="n">
        <v>5084</v>
      </c>
      <c r="D7" s="5" t="n">
        <v>14959</v>
      </c>
      <c r="E7" s="5" t="n">
        <v>14955</v>
      </c>
    </row>
    <row r="8" spans="1:5">
      <c r="A8" s="4" t="s">
        <v>582</v>
      </c>
      <c r="B8" s="5" t="n">
        <v>18632</v>
      </c>
      <c r="C8" s="5" t="n">
        <v>21640</v>
      </c>
      <c r="D8" s="5" t="n">
        <v>62925</v>
      </c>
      <c r="E8" s="5" t="n">
        <v>77479</v>
      </c>
    </row>
    <row r="9" spans="1:5">
      <c r="A9" s="4" t="s">
        <v>583</v>
      </c>
    </row>
    <row r="10" spans="1:5">
      <c r="A10" s="3" t="s">
        <v>580</v>
      </c>
    </row>
    <row r="11" spans="1:5">
      <c r="A11" s="4" t="s">
        <v>70</v>
      </c>
      <c r="B11" s="5" t="n">
        <v>95745</v>
      </c>
      <c r="C11" s="5" t="n">
        <v>88763</v>
      </c>
      <c r="D11" s="5" t="n">
        <v>281665</v>
      </c>
      <c r="E11" s="5" t="n">
        <v>266817</v>
      </c>
    </row>
    <row r="12" spans="1:5">
      <c r="A12" s="4" t="s">
        <v>71</v>
      </c>
      <c r="B12" s="5" t="n">
        <v>92221</v>
      </c>
      <c r="C12" s="5" t="n">
        <v>83948</v>
      </c>
      <c r="D12" s="5" t="n">
        <v>269444</v>
      </c>
      <c r="E12" s="5" t="n">
        <v>244513</v>
      </c>
    </row>
    <row r="13" spans="1:5">
      <c r="A13" s="4" t="s">
        <v>72</v>
      </c>
      <c r="B13" s="5" t="n">
        <v>3524</v>
      </c>
      <c r="C13" s="5" t="n">
        <v>4815</v>
      </c>
      <c r="D13" s="5" t="n">
        <v>12221</v>
      </c>
      <c r="E13" s="5" t="n">
        <v>22304</v>
      </c>
    </row>
    <row r="14" spans="1:5">
      <c r="A14" s="4" t="s">
        <v>581</v>
      </c>
      <c r="B14" s="5" t="n">
        <v>3858</v>
      </c>
      <c r="C14" s="5" t="n">
        <v>4022</v>
      </c>
      <c r="D14" s="5" t="n">
        <v>12047</v>
      </c>
      <c r="E14" s="5" t="n">
        <v>11862</v>
      </c>
    </row>
    <row r="15" spans="1:5">
      <c r="A15" s="4" t="s">
        <v>582</v>
      </c>
      <c r="B15" s="5" t="n">
        <v>7382</v>
      </c>
      <c r="C15" s="5" t="n">
        <v>8837</v>
      </c>
      <c r="D15" s="5" t="n">
        <v>24268</v>
      </c>
      <c r="E15" s="5" t="n">
        <v>34166</v>
      </c>
    </row>
    <row r="16" spans="1:5">
      <c r="A16" s="4" t="s">
        <v>584</v>
      </c>
    </row>
    <row r="17" spans="1:5">
      <c r="A17" s="3" t="s">
        <v>580</v>
      </c>
    </row>
    <row r="18" spans="1:5">
      <c r="A18" s="4" t="s">
        <v>70</v>
      </c>
      <c r="B18" s="5" t="n">
        <v>25563</v>
      </c>
      <c r="C18" s="5" t="n">
        <v>24036</v>
      </c>
      <c r="D18" s="5" t="n">
        <v>76159</v>
      </c>
      <c r="E18" s="5" t="n">
        <v>75966</v>
      </c>
    </row>
    <row r="19" spans="1:5">
      <c r="A19" s="4" t="s">
        <v>71</v>
      </c>
      <c r="B19" s="5" t="n">
        <v>23251</v>
      </c>
      <c r="C19" s="5" t="n">
        <v>23023</v>
      </c>
      <c r="D19" s="5" t="n">
        <v>69671</v>
      </c>
      <c r="E19" s="5" t="n">
        <v>68563</v>
      </c>
    </row>
    <row r="20" spans="1:5">
      <c r="A20" s="4" t="s">
        <v>72</v>
      </c>
      <c r="B20" s="5" t="n">
        <v>2312</v>
      </c>
      <c r="C20" s="5" t="n">
        <v>1013</v>
      </c>
      <c r="D20" s="5" t="n">
        <v>6488</v>
      </c>
      <c r="E20" s="5" t="n">
        <v>7403</v>
      </c>
    </row>
    <row r="21" spans="1:5">
      <c r="A21" s="4" t="s">
        <v>581</v>
      </c>
      <c r="B21" s="5" t="n">
        <v>516</v>
      </c>
      <c r="C21" s="5" t="n">
        <v>560</v>
      </c>
      <c r="D21" s="5" t="n">
        <v>1576</v>
      </c>
      <c r="E21" s="5" t="n">
        <v>1649</v>
      </c>
    </row>
    <row r="22" spans="1:5">
      <c r="A22" s="4" t="s">
        <v>582</v>
      </c>
      <c r="B22" s="5" t="n">
        <v>2828</v>
      </c>
      <c r="C22" s="5" t="n">
        <v>1573</v>
      </c>
      <c r="D22" s="5" t="n">
        <v>8064</v>
      </c>
      <c r="E22" s="5" t="n">
        <v>9052</v>
      </c>
    </row>
    <row r="23" spans="1:5">
      <c r="A23" s="4" t="s">
        <v>585</v>
      </c>
    </row>
    <row r="24" spans="1:5">
      <c r="A24" s="3" t="s">
        <v>580</v>
      </c>
    </row>
    <row r="25" spans="1:5">
      <c r="A25" s="4" t="s">
        <v>70</v>
      </c>
      <c r="B25" s="5" t="n">
        <v>57681</v>
      </c>
      <c r="C25" s="5" t="n">
        <v>51989</v>
      </c>
      <c r="D25" s="5" t="n">
        <v>168271</v>
      </c>
      <c r="E25" s="5" t="n">
        <v>151694</v>
      </c>
    </row>
    <row r="26" spans="1:5">
      <c r="A26" s="4" t="s">
        <v>71</v>
      </c>
      <c r="B26" s="5" t="n">
        <v>49784</v>
      </c>
      <c r="C26" s="5" t="n">
        <v>41317</v>
      </c>
      <c r="D26" s="5" t="n">
        <v>139275</v>
      </c>
      <c r="E26" s="5" t="n">
        <v>119050</v>
      </c>
    </row>
    <row r="27" spans="1:5">
      <c r="A27" s="4" t="s">
        <v>72</v>
      </c>
      <c r="B27" s="5" t="n">
        <v>7897</v>
      </c>
      <c r="C27" s="5" t="n">
        <v>10672</v>
      </c>
      <c r="D27" s="5" t="n">
        <v>28996</v>
      </c>
      <c r="E27" s="5" t="n">
        <v>32644</v>
      </c>
    </row>
    <row r="28" spans="1:5">
      <c r="A28" s="4" t="s">
        <v>581</v>
      </c>
      <c r="B28" s="5" t="n">
        <v>420</v>
      </c>
      <c r="C28" s="5" t="n">
        <v>436</v>
      </c>
      <c r="D28" s="5" t="n">
        <v>1146</v>
      </c>
      <c r="E28" s="5" t="n">
        <v>1249</v>
      </c>
    </row>
    <row r="29" spans="1:5">
      <c r="A29" s="4" t="s">
        <v>582</v>
      </c>
      <c r="B29" s="5" t="n">
        <v>8317</v>
      </c>
      <c r="C29" s="5" t="n">
        <v>11108</v>
      </c>
      <c r="D29" s="5" t="n">
        <v>30142</v>
      </c>
      <c r="E29" s="5" t="n">
        <v>33893</v>
      </c>
    </row>
    <row r="30" spans="1:5">
      <c r="A30" s="4" t="s">
        <v>586</v>
      </c>
    </row>
    <row r="31" spans="1:5">
      <c r="A31" s="3" t="s">
        <v>580</v>
      </c>
    </row>
    <row r="32" spans="1:5">
      <c r="A32" s="4" t="s">
        <v>70</v>
      </c>
      <c r="B32" s="5" t="n">
        <v>1000</v>
      </c>
      <c r="C32" s="5" t="n">
        <v>1079</v>
      </c>
      <c r="D32" s="5" t="n">
        <v>3216</v>
      </c>
      <c r="E32" s="5" t="n">
        <v>3110</v>
      </c>
    </row>
    <row r="33" spans="1:5">
      <c r="A33" s="4" t="s">
        <v>71</v>
      </c>
      <c r="B33" s="5" t="n">
        <v>942</v>
      </c>
      <c r="C33" s="5" t="n">
        <v>1023</v>
      </c>
      <c r="D33" s="5" t="n">
        <v>2955</v>
      </c>
      <c r="E33" s="5" t="n">
        <v>2937</v>
      </c>
    </row>
    <row r="34" spans="1:5">
      <c r="A34" s="4" t="s">
        <v>72</v>
      </c>
      <c r="B34" s="5" t="n">
        <v>58</v>
      </c>
      <c r="C34" s="5" t="n">
        <v>56</v>
      </c>
      <c r="D34" s="5" t="n">
        <v>261</v>
      </c>
      <c r="E34" s="5" t="n">
        <v>173</v>
      </c>
    </row>
    <row r="35" spans="1:5">
      <c r="A35" s="4" t="s">
        <v>581</v>
      </c>
      <c r="B35" s="5" t="n">
        <v>47</v>
      </c>
      <c r="C35" s="5" t="n">
        <v>66</v>
      </c>
      <c r="D35" s="5" t="n">
        <v>190</v>
      </c>
      <c r="E35" s="5" t="n">
        <v>195</v>
      </c>
    </row>
    <row r="36" spans="1:5">
      <c r="A36" s="4" t="s">
        <v>582</v>
      </c>
      <c r="B36" s="6" t="n">
        <v>105</v>
      </c>
      <c r="C36" s="6" t="n">
        <v>122</v>
      </c>
      <c r="D36" s="6" t="n">
        <v>451</v>
      </c>
      <c r="E36" s="6" t="n">
        <v>3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67</v>
      </c>
      <c r="D1" s="2" t="s">
        <v>1</v>
      </c>
    </row>
    <row r="2" spans="1:5">
      <c r="B2" s="2" t="s">
        <v>2</v>
      </c>
      <c r="C2" s="2" t="s">
        <v>68</v>
      </c>
      <c r="D2" s="2" t="s">
        <v>2</v>
      </c>
      <c r="E2" s="2" t="s">
        <v>68</v>
      </c>
    </row>
    <row r="3" spans="1:5">
      <c r="A3" s="3" t="s">
        <v>588</v>
      </c>
    </row>
    <row r="4" spans="1:5">
      <c r="A4" s="4" t="s">
        <v>72</v>
      </c>
      <c r="B4" s="6" t="n">
        <v>13791</v>
      </c>
      <c r="C4" s="6" t="n">
        <v>16556</v>
      </c>
      <c r="D4" s="6" t="n">
        <v>47966</v>
      </c>
      <c r="E4" s="6" t="n">
        <v>62524</v>
      </c>
    </row>
    <row r="5" spans="1:5">
      <c r="A5" s="4" t="s">
        <v>73</v>
      </c>
      <c r="B5" s="5" t="n">
        <v>11439</v>
      </c>
      <c r="C5" s="5" t="n">
        <v>13846</v>
      </c>
      <c r="D5" s="5" t="n">
        <v>40672</v>
      </c>
      <c r="E5" s="5" t="n">
        <v>41335</v>
      </c>
    </row>
    <row r="6" spans="1:5">
      <c r="A6" s="4" t="s">
        <v>74</v>
      </c>
      <c r="B6" s="5" t="n">
        <v>218</v>
      </c>
      <c r="C6" s="5" t="n">
        <v>27</v>
      </c>
      <c r="D6" s="5" t="n">
        <v>381</v>
      </c>
      <c r="E6" s="5" t="n">
        <v>-104</v>
      </c>
    </row>
    <row r="7" spans="1:5">
      <c r="A7" s="4" t="s">
        <v>75</v>
      </c>
      <c r="B7" s="5" t="n">
        <v>1359</v>
      </c>
      <c r="C7" s="5" t="n">
        <v>1100</v>
      </c>
      <c r="D7" s="5" t="n">
        <v>1218</v>
      </c>
      <c r="E7" s="5" t="n">
        <v>1763</v>
      </c>
    </row>
    <row r="8" spans="1:5">
      <c r="A8" s="4" t="s">
        <v>76</v>
      </c>
      <c r="B8" s="5" t="n">
        <v>775</v>
      </c>
      <c r="C8" s="5" t="n">
        <v>1583</v>
      </c>
      <c r="D8" s="5" t="n">
        <v>5695</v>
      </c>
      <c r="E8" s="5" t="n">
        <v>19530</v>
      </c>
    </row>
    <row r="9" spans="1:5">
      <c r="A9" s="4" t="s">
        <v>77</v>
      </c>
      <c r="B9" s="5" t="n">
        <v>-149</v>
      </c>
      <c r="C9" s="5" t="n">
        <v>-182</v>
      </c>
      <c r="D9" s="5" t="n">
        <v>-448</v>
      </c>
      <c r="E9" s="5" t="n">
        <v>-444</v>
      </c>
    </row>
    <row r="10" spans="1:5">
      <c r="A10" s="4" t="s">
        <v>78</v>
      </c>
      <c r="B10" s="5" t="n">
        <v>1256</v>
      </c>
      <c r="C10" s="5" t="n">
        <v>1187</v>
      </c>
      <c r="D10" s="5" t="n">
        <v>4078</v>
      </c>
      <c r="E10" s="5" t="n">
        <v>3562</v>
      </c>
    </row>
    <row r="11" spans="1:5">
      <c r="A11" s="4" t="s">
        <v>79</v>
      </c>
      <c r="D11" s="5" t="n">
        <v>131</v>
      </c>
    </row>
    <row r="12" spans="1:5">
      <c r="A12" s="4" t="s">
        <v>80</v>
      </c>
      <c r="B12" s="5" t="n">
        <v>-1873</v>
      </c>
      <c r="C12" s="5" t="n">
        <v>-544</v>
      </c>
      <c r="D12" s="5" t="n">
        <v>-3126</v>
      </c>
      <c r="E12" s="5" t="n">
        <v>-3842</v>
      </c>
    </row>
    <row r="13" spans="1:5">
      <c r="A13" s="4" t="s">
        <v>81</v>
      </c>
      <c r="B13" s="5" t="n">
        <v>1541</v>
      </c>
      <c r="C13" s="5" t="n">
        <v>1122</v>
      </c>
      <c r="D13" s="5" t="n">
        <v>5060</v>
      </c>
      <c r="E13" s="5" t="n">
        <v>20254</v>
      </c>
    </row>
    <row r="14" spans="1:5">
      <c r="A14" s="4" t="s">
        <v>583</v>
      </c>
    </row>
    <row r="15" spans="1:5">
      <c r="A15" s="3" t="s">
        <v>588</v>
      </c>
    </row>
    <row r="16" spans="1:5">
      <c r="A16" s="4" t="s">
        <v>72</v>
      </c>
      <c r="B16" s="5" t="n">
        <v>3524</v>
      </c>
      <c r="C16" s="5" t="n">
        <v>4815</v>
      </c>
      <c r="D16" s="5" t="n">
        <v>12221</v>
      </c>
      <c r="E16" s="5" t="n">
        <v>22304</v>
      </c>
    </row>
    <row r="17" spans="1:5">
      <c r="A17" s="4" t="s">
        <v>584</v>
      </c>
    </row>
    <row r="18" spans="1:5">
      <c r="A18" s="3" t="s">
        <v>588</v>
      </c>
    </row>
    <row r="19" spans="1:5">
      <c r="A19" s="4" t="s">
        <v>72</v>
      </c>
      <c r="B19" s="5" t="n">
        <v>2312</v>
      </c>
      <c r="C19" s="5" t="n">
        <v>1013</v>
      </c>
      <c r="D19" s="5" t="n">
        <v>6488</v>
      </c>
      <c r="E19" s="5" t="n">
        <v>7403</v>
      </c>
    </row>
    <row r="20" spans="1:5">
      <c r="A20" s="4" t="s">
        <v>585</v>
      </c>
    </row>
    <row r="21" spans="1:5">
      <c r="A21" s="3" t="s">
        <v>588</v>
      </c>
    </row>
    <row r="22" spans="1:5">
      <c r="A22" s="4" t="s">
        <v>72</v>
      </c>
      <c r="B22" s="5" t="n">
        <v>7897</v>
      </c>
      <c r="C22" s="5" t="n">
        <v>10672</v>
      </c>
      <c r="D22" s="5" t="n">
        <v>28996</v>
      </c>
      <c r="E22" s="5" t="n">
        <v>32644</v>
      </c>
    </row>
    <row r="23" spans="1:5">
      <c r="A23" s="4" t="s">
        <v>586</v>
      </c>
    </row>
    <row r="24" spans="1:5">
      <c r="A24" s="3" t="s">
        <v>588</v>
      </c>
    </row>
    <row r="25" spans="1:5">
      <c r="A25" s="4" t="s">
        <v>72</v>
      </c>
      <c r="B25" s="6" t="n">
        <v>58</v>
      </c>
      <c r="C25" s="6" t="n">
        <v>56</v>
      </c>
      <c r="D25" s="6" t="n">
        <v>261</v>
      </c>
      <c r="E25" s="6" t="n">
        <v>17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9</v>
      </c>
    </row>
    <row r="2" spans="1:3">
      <c r="A2" s="3" t="s">
        <v>590</v>
      </c>
    </row>
    <row r="3" spans="1:3">
      <c r="A3" s="4" t="s">
        <v>41</v>
      </c>
      <c r="B3" s="6" t="n">
        <v>608791</v>
      </c>
      <c r="C3" s="6" t="n">
        <v>601807</v>
      </c>
    </row>
    <row r="4" spans="1:3">
      <c r="A4" s="4" t="s">
        <v>35</v>
      </c>
      <c r="B4" s="5" t="n">
        <v>16365</v>
      </c>
      <c r="C4" s="5" t="n">
        <v>6529</v>
      </c>
    </row>
    <row r="5" spans="1:3">
      <c r="A5" s="4" t="s">
        <v>37</v>
      </c>
      <c r="B5" s="5" t="n">
        <v>207303</v>
      </c>
      <c r="C5" s="5" t="n">
        <v>205516</v>
      </c>
    </row>
    <row r="6" spans="1:3">
      <c r="A6" s="4" t="s">
        <v>40</v>
      </c>
      <c r="B6" s="5" t="n">
        <v>3598</v>
      </c>
      <c r="C6" s="5" t="n">
        <v>6070</v>
      </c>
    </row>
    <row r="7" spans="1:3">
      <c r="A7" s="4" t="s">
        <v>39</v>
      </c>
      <c r="B7" s="5" t="n">
        <v>114747</v>
      </c>
      <c r="C7" s="5" t="n">
        <v>112639</v>
      </c>
    </row>
    <row r="8" spans="1:3">
      <c r="A8" s="4" t="s">
        <v>591</v>
      </c>
    </row>
    <row r="9" spans="1:3">
      <c r="A9" s="3" t="s">
        <v>590</v>
      </c>
    </row>
    <row r="10" spans="1:3">
      <c r="A10" s="4" t="s">
        <v>41</v>
      </c>
      <c r="B10" s="5" t="n">
        <v>452940</v>
      </c>
      <c r="C10" s="5" t="n">
        <v>436645</v>
      </c>
    </row>
    <row r="11" spans="1:3">
      <c r="A11" s="4" t="s">
        <v>592</v>
      </c>
    </row>
    <row r="12" spans="1:3">
      <c r="A12" s="3" t="s">
        <v>590</v>
      </c>
    </row>
    <row r="13" spans="1:3">
      <c r="A13" s="4" t="s">
        <v>41</v>
      </c>
      <c r="B13" s="5" t="n">
        <v>291625</v>
      </c>
      <c r="C13" s="5" t="n">
        <v>284261</v>
      </c>
    </row>
    <row r="14" spans="1:3">
      <c r="A14" s="4" t="s">
        <v>593</v>
      </c>
    </row>
    <row r="15" spans="1:3">
      <c r="A15" s="3" t="s">
        <v>590</v>
      </c>
    </row>
    <row r="16" spans="1:3">
      <c r="A16" s="4" t="s">
        <v>41</v>
      </c>
      <c r="B16" s="5" t="n">
        <v>60904</v>
      </c>
      <c r="C16" s="5" t="n">
        <v>57378</v>
      </c>
    </row>
    <row r="17" spans="1:3">
      <c r="A17" s="4" t="s">
        <v>594</v>
      </c>
    </row>
    <row r="18" spans="1:3">
      <c r="A18" s="3" t="s">
        <v>590</v>
      </c>
    </row>
    <row r="19" spans="1:3">
      <c r="A19" s="4" t="s">
        <v>41</v>
      </c>
      <c r="B19" s="5" t="n">
        <v>100411</v>
      </c>
      <c r="C19" s="5" t="n">
        <v>95006</v>
      </c>
    </row>
    <row r="20" spans="1:3">
      <c r="A20" s="4" t="s">
        <v>595</v>
      </c>
    </row>
    <row r="21" spans="1:3">
      <c r="A21" s="3" t="s">
        <v>590</v>
      </c>
    </row>
    <row r="22" spans="1:3">
      <c r="A22" s="4" t="s">
        <v>35</v>
      </c>
      <c r="B22" s="5" t="n">
        <v>19496</v>
      </c>
      <c r="C22" s="5" t="n">
        <v>30945</v>
      </c>
    </row>
    <row r="23" spans="1:3">
      <c r="A23" s="4" t="s">
        <v>37</v>
      </c>
      <c r="B23" s="5" t="n">
        <v>19091</v>
      </c>
      <c r="C23" s="5" t="n">
        <v>17373</v>
      </c>
    </row>
    <row r="24" spans="1:3">
      <c r="A24" s="4" t="s">
        <v>40</v>
      </c>
      <c r="B24" s="5" t="n">
        <v>2516</v>
      </c>
      <c r="C24" s="5" t="n">
        <v>4205</v>
      </c>
    </row>
    <row r="25" spans="1:3">
      <c r="A25" s="4" t="s">
        <v>39</v>
      </c>
      <c r="B25" s="6" t="n">
        <v>114748</v>
      </c>
      <c r="C25" s="6" t="n">
        <v>1126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68</v>
      </c>
    </row>
    <row r="3" spans="1:3">
      <c r="A3" s="3" t="s">
        <v>597</v>
      </c>
    </row>
    <row r="4" spans="1:3">
      <c r="A4" s="4" t="s">
        <v>598</v>
      </c>
      <c r="B4" s="6" t="n">
        <v>4053</v>
      </c>
      <c r="C4" s="6" t="n">
        <v>3254</v>
      </c>
    </row>
    <row r="5" spans="1:3">
      <c r="A5" s="4" t="s">
        <v>599</v>
      </c>
      <c r="B5" s="6" t="n">
        <v>617</v>
      </c>
      <c r="C5" s="6" t="n">
        <v>78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68</v>
      </c>
    </row>
    <row r="3" spans="1:3">
      <c r="A3" s="3" t="s">
        <v>597</v>
      </c>
    </row>
    <row r="4" spans="1:3">
      <c r="A4" s="4" t="s">
        <v>601</v>
      </c>
      <c r="B4" s="6" t="n">
        <v>178</v>
      </c>
      <c r="C4" s="6" t="n">
        <v>13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2</v>
      </c>
      <c r="B1" s="2" t="s">
        <v>1</v>
      </c>
      <c r="D1" s="2" t="s">
        <v>285</v>
      </c>
    </row>
    <row r="2" spans="1:5">
      <c r="B2" s="2" t="s">
        <v>2</v>
      </c>
      <c r="C2" s="2" t="s">
        <v>68</v>
      </c>
      <c r="D2" s="2" t="s">
        <v>29</v>
      </c>
      <c r="E2" s="2" t="s">
        <v>463</v>
      </c>
    </row>
    <row r="3" spans="1:5">
      <c r="A3" s="3" t="s">
        <v>275</v>
      </c>
    </row>
    <row r="4" spans="1:5">
      <c r="A4" s="4" t="s">
        <v>603</v>
      </c>
      <c r="B4" s="6" t="n">
        <v>2205</v>
      </c>
      <c r="C4" s="6" t="n">
        <v>2308</v>
      </c>
      <c r="D4" s="6" t="n">
        <v>3187</v>
      </c>
      <c r="E4" s="6" t="n">
        <v>323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7:37Z</dcterms:created>
  <dcterms:modified xmlns:dcterms="http://purl.org/dc/terms/" xmlns:xsi="http://www.w3.org/2001/XMLSchema-instance" xsi:type="dcterms:W3CDTF">2019-05-08T16:17:37Z</dcterms:modified>
</cp:coreProperties>
</file>